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duct Warranties" sheetId="11" state="visible" r:id="rId11"/>
    <sheet xmlns:r="http://schemas.openxmlformats.org/officeDocument/2006/relationships" name="Long-Term Debt" sheetId="12" state="visible" r:id="rId12"/>
    <sheet xmlns:r="http://schemas.openxmlformats.org/officeDocument/2006/relationships" name="Earnings per Share of Common St" sheetId="13" state="visible" r:id="rId13"/>
    <sheet xmlns:r="http://schemas.openxmlformats.org/officeDocument/2006/relationships" name="Stock Based Compensation" sheetId="14" state="visible" r:id="rId14"/>
    <sheet xmlns:r="http://schemas.openxmlformats.org/officeDocument/2006/relationships" name="Pensions" sheetId="15" state="visible" r:id="rId15"/>
    <sheet xmlns:r="http://schemas.openxmlformats.org/officeDocument/2006/relationships" name="Segment Results"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Basis of Presentation (Policies" sheetId="21" state="visible" r:id="rId21"/>
    <sheet xmlns:r="http://schemas.openxmlformats.org/officeDocument/2006/relationships" name="Acquisitions (Tables)" sheetId="22" state="visible" r:id="rId22"/>
    <sheet xmlns:r="http://schemas.openxmlformats.org/officeDocument/2006/relationships" name="Inventories (Tables)" sheetId="23" state="visible" r:id="rId23"/>
    <sheet xmlns:r="http://schemas.openxmlformats.org/officeDocument/2006/relationships" name="Product Warranties (Tables)" sheetId="24" state="visible" r:id="rId24"/>
    <sheet xmlns:r="http://schemas.openxmlformats.org/officeDocument/2006/relationships" name="Earnings per Share of Common 25" sheetId="25" state="visible" r:id="rId25"/>
    <sheet xmlns:r="http://schemas.openxmlformats.org/officeDocument/2006/relationships" name="Stock Based Compensation (Table" sheetId="26" state="visible" r:id="rId26"/>
    <sheet xmlns:r="http://schemas.openxmlformats.org/officeDocument/2006/relationships" name="Pensions (Tables)" sheetId="27" state="visible" r:id="rId27"/>
    <sheet xmlns:r="http://schemas.openxmlformats.org/officeDocument/2006/relationships" name="Segment Results (Tables)"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Changes in Accumulated Other 31" sheetId="31" state="visible" r:id="rId31"/>
    <sheet xmlns:r="http://schemas.openxmlformats.org/officeDocument/2006/relationships" name="Acquisitions - Additional Infor" sheetId="32" state="visible" r:id="rId32"/>
    <sheet xmlns:r="http://schemas.openxmlformats.org/officeDocument/2006/relationships" name="Summary of Preliminary Allocati" sheetId="33" state="visible" r:id="rId33"/>
    <sheet xmlns:r="http://schemas.openxmlformats.org/officeDocument/2006/relationships" name="Schedule of Inventories (Detail" sheetId="34" state="visible" r:id="rId34"/>
    <sheet xmlns:r="http://schemas.openxmlformats.org/officeDocument/2006/relationships" name="Company's Warranty Liability Ac" sheetId="35" state="visible" r:id="rId35"/>
    <sheet xmlns:r="http://schemas.openxmlformats.org/officeDocument/2006/relationships" name="Long-Term Debt - Additional Inf" sheetId="36" state="visible" r:id="rId36"/>
    <sheet xmlns:r="http://schemas.openxmlformats.org/officeDocument/2006/relationships" name="Schedule of Computation of Basi" sheetId="37" state="visible" r:id="rId37"/>
    <sheet xmlns:r="http://schemas.openxmlformats.org/officeDocument/2006/relationships" name="Stock Based Compensation - Addi" sheetId="38" state="visible" r:id="rId38"/>
    <sheet xmlns:r="http://schemas.openxmlformats.org/officeDocument/2006/relationships" name="Changes in Option Awards All of" sheetId="39" state="visible" r:id="rId39"/>
    <sheet xmlns:r="http://schemas.openxmlformats.org/officeDocument/2006/relationships" name="Schedule of Weighted-Average Fa" sheetId="40" state="visible" r:id="rId40"/>
    <sheet xmlns:r="http://schemas.openxmlformats.org/officeDocument/2006/relationships" name="Summary of Share Unit Activity " sheetId="41" state="visible" r:id="rId41"/>
    <sheet xmlns:r="http://schemas.openxmlformats.org/officeDocument/2006/relationships" name="Components of Company's Net Pen" sheetId="42" state="visible" r:id="rId42"/>
    <sheet xmlns:r="http://schemas.openxmlformats.org/officeDocument/2006/relationships" name="Pensions - Additional Informati" sheetId="43" state="visible" r:id="rId43"/>
    <sheet xmlns:r="http://schemas.openxmlformats.org/officeDocument/2006/relationships" name="Operations by Segment - Additio" sheetId="44" state="visible" r:id="rId44"/>
    <sheet xmlns:r="http://schemas.openxmlformats.org/officeDocument/2006/relationships" name="Schedule of Operating Earnings " sheetId="45" state="visible" r:id="rId45"/>
    <sheet xmlns:r="http://schemas.openxmlformats.org/officeDocument/2006/relationships" name="Assets Measured at Fair Value o" sheetId="46" state="visible" r:id="rId46"/>
    <sheet xmlns:r="http://schemas.openxmlformats.org/officeDocument/2006/relationships" name="Schedule of Summary by Currency" sheetId="47" state="visible" r:id="rId47"/>
    <sheet xmlns:r="http://schemas.openxmlformats.org/officeDocument/2006/relationships" name="Derivative Instruments - Additi" sheetId="48" state="visible" r:id="rId48"/>
    <sheet xmlns:r="http://schemas.openxmlformats.org/officeDocument/2006/relationships" name="Impact of Derivative Contracts " sheetId="49" state="visible" r:id="rId49"/>
    <sheet xmlns:r="http://schemas.openxmlformats.org/officeDocument/2006/relationships" name="Schedule of Effect of Derivativ" sheetId="50" state="visible" r:id="rId50"/>
    <sheet xmlns:r="http://schemas.openxmlformats.org/officeDocument/2006/relationships" name="Income Taxes - Additional Infor" sheetId="51" state="visible" r:id="rId51"/>
    <sheet xmlns:r="http://schemas.openxmlformats.org/officeDocument/2006/relationships" name="Changes in Accumulated Other 52" sheetId="52" state="visible" r:id="rId52"/>
    <sheet xmlns:r="http://schemas.openxmlformats.org/officeDocument/2006/relationships" name="Changes in Accumulated Other 53" sheetId="53" state="visible" r:id="rId53"/>
  </sheets>
  <definedNames/>
  <calcPr calcId="124519" fullCalcOnLoad="1"/>
</workbook>
</file>

<file path=xl/sharedStrings.xml><?xml version="1.0" encoding="utf-8"?>
<sst xmlns="http://schemas.openxmlformats.org/spreadsheetml/2006/main" uniqueCount="422">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AOS</t>
  </si>
  <si>
    <t>Entity Registrant Name</t>
  </si>
  <si>
    <t>SMITH A O CORP</t>
  </si>
  <si>
    <t>Entity Central Index Key</t>
  </si>
  <si>
    <t>Current Fiscal Year End Date</t>
  </si>
  <si>
    <t>--12-31</t>
  </si>
  <si>
    <t>Entity Filer Category</t>
  </si>
  <si>
    <t>Large Accelerated Filer</t>
  </si>
  <si>
    <t>Common Class A</t>
  </si>
  <si>
    <t>Entity Common Stock, Shares Outstanding</t>
  </si>
  <si>
    <t>Common Stock</t>
  </si>
  <si>
    <t>CONDENSED CONSOLIDATED STATEMENTS OF EARNINGS - USD ($) $ in Millions</t>
  </si>
  <si>
    <t>3 Months Ended</t>
  </si>
  <si>
    <t>Sep. 30, 2016</t>
  </si>
  <si>
    <t>Net sales</t>
  </si>
  <si>
    <t>Cost of products sold</t>
  </si>
  <si>
    <t>Gross profit</t>
  </si>
  <si>
    <t>Selling, general and administrative expenses</t>
  </si>
  <si>
    <t>Interest expense</t>
  </si>
  <si>
    <t>Other income</t>
  </si>
  <si>
    <t>Earnings before provision for income taxes</t>
  </si>
  <si>
    <t>Provision for income taxes</t>
  </si>
  <si>
    <t>Net Earnings</t>
  </si>
  <si>
    <t>Net Earnings Per Share of Common Stock</t>
  </si>
  <si>
    <t>Diluted Net Earnings Per Share of Common Stock</t>
  </si>
  <si>
    <t>Dividends Per Share of Common Stock</t>
  </si>
  <si>
    <t>CONDENSED CONSOLIDATED STATEMENTS OF COMPREHENSIVE EARNINGS - USD ($) $ in Millions</t>
  </si>
  <si>
    <t>Net earnings</t>
  </si>
  <si>
    <t>Other comprehensive earnings (loss)</t>
  </si>
  <si>
    <t>Foreign currency translation adjustments</t>
  </si>
  <si>
    <t>Unrealized net losses on cash flow derivative instruments, less related income tax benefit of $1.0 and $0.7 in 2017, $0.2 and $1.1 in 2016</t>
  </si>
  <si>
    <t>Adjustment to pension liability, less related income tax provision of $(1.7) and $(2.3) in 2017 and $(1.6) and $(1.5) in 2016</t>
  </si>
  <si>
    <t>Comprehensive Earnings</t>
  </si>
  <si>
    <t>CONDENSED CONSOLIDATED STATEMENTS OF COMPREHENSIVE EARNINGS (Parenthetical) - USD ($) $ in Millions</t>
  </si>
  <si>
    <t>Unrealized net losses on cash flow derivative instruments, related income tax benefit</t>
  </si>
  <si>
    <t>Adjustment to pension liability, related income tax provision</t>
  </si>
  <si>
    <t>CONDENSED CONSOLIDATED BALANCE SHEETS - USD ($) $ in Millions</t>
  </si>
  <si>
    <t>Dec. 31, 2016</t>
  </si>
  <si>
    <t>Assets</t>
  </si>
  <si>
    <t>Cash and cash equivalents</t>
  </si>
  <si>
    <t>Marketable securities</t>
  </si>
  <si>
    <t>Receivables</t>
  </si>
  <si>
    <t>Inventories</t>
  </si>
  <si>
    <t>Other current assets</t>
  </si>
  <si>
    <t>Total Current Assets</t>
  </si>
  <si>
    <t>Property, plant and equipment</t>
  </si>
  <si>
    <t>Less accumulated depreciation</t>
  </si>
  <si>
    <t>Net property, plant and equipment</t>
  </si>
  <si>
    <t>Goodwill</t>
  </si>
  <si>
    <t>Other intangibles</t>
  </si>
  <si>
    <t>Other assets</t>
  </si>
  <si>
    <t>Total Assets</t>
  </si>
  <si>
    <t>Liabilities</t>
  </si>
  <si>
    <t>Trade payables</t>
  </si>
  <si>
    <t>Accrued payroll and benefits</t>
  </si>
  <si>
    <t>Accrued liabilities</t>
  </si>
  <si>
    <t>Product warranties</t>
  </si>
  <si>
    <t>Debt due within one year</t>
  </si>
  <si>
    <t>Total Current Liabilities</t>
  </si>
  <si>
    <t>Long-term debt</t>
  </si>
  <si>
    <t>Pension liabilities</t>
  </si>
  <si>
    <t>Other liabilities</t>
  </si>
  <si>
    <t>Total Liabilities</t>
  </si>
  <si>
    <t>Stockholders' Equity</t>
  </si>
  <si>
    <t>Common Stock, value</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 $ / shares</t>
  </si>
  <si>
    <t>Common Stock, par value</t>
  </si>
  <si>
    <t>Common Stock, shares authorized</t>
  </si>
  <si>
    <t>Common Stock, shares issued</t>
  </si>
  <si>
    <t>CONDENSED CONSOLIDATED STATEMENTS OF CASH FLOWS - USD ($) $ in Millions</t>
  </si>
  <si>
    <t>Operating Activities</t>
  </si>
  <si>
    <t>Adjustments to reconcile net earnings to cash provided by (used in) operating activities:</t>
  </si>
  <si>
    <t>Depreciation and amortization</t>
  </si>
  <si>
    <t>Stock based compensation expense</t>
  </si>
  <si>
    <t>Net changes in operating assets and liabilities:</t>
  </si>
  <si>
    <t>Current assets and liabilities</t>
  </si>
  <si>
    <t>Noncurrent assets and liabilities</t>
  </si>
  <si>
    <t>Cash Provided by Operating Activities</t>
  </si>
  <si>
    <t>Investing Activities</t>
  </si>
  <si>
    <t>Capital expenditures</t>
  </si>
  <si>
    <t>Acquisitions</t>
  </si>
  <si>
    <t>Investments in marketable securities</t>
  </si>
  <si>
    <t>Net proceeds from sale of marketable securities</t>
  </si>
  <si>
    <t>Cash Used in Investing Activities</t>
  </si>
  <si>
    <t>Financing Activities</t>
  </si>
  <si>
    <t>Long-term debt incurred</t>
  </si>
  <si>
    <t>Common stock repurchases</t>
  </si>
  <si>
    <t>Net proceeds from stock option activity</t>
  </si>
  <si>
    <t>Dividends paid</t>
  </si>
  <si>
    <t>Cash Used In Financing Activities</t>
  </si>
  <si>
    <t>Net decrease in cash and cash equivalents</t>
  </si>
  <si>
    <t>Cash and cash equivalents - beginning of period</t>
  </si>
  <si>
    <t>Cash and Cash Equivalents - End of Period</t>
  </si>
  <si>
    <t>Basis of Presentation</t>
  </si>
  <si>
    <t>1. 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nine months
ended September 30, 2017 are not necessarily indicative
of the results expected for the full year. It is suggested that the
accompanying condensed consolidated financial statements be read in
conjunction with the audited consolidated financial statements and
the notes thereto included in the Company’s Annual Report on
Form 10-K
Recent Accounting Pronouncements
In August 2017, the Financial Accounting Standards Board (FASB)
amended Accounting Standards Codification (ASC) 815, Derivatives
and Hedging 2017-12, 2017-12 2017-12
In May 2017, the FASB amended ASC 718, Compensation –
Stock Compensation 2017-09, 2017-09
In March 2017, the FASB amended ASC 715, Compensation –
Retirement Benefits 2017-07, 2017-07
In January 2017, the FASB amended ASC 350, Intangibles –
Goodwill and Other 2017-04, 2017-04
In October 2016, the FASB amended ASC 740, Income Taxes 2016-16). 2016-16
In August 2016, the FASB amended ASC 230, Statement of Cash
Flows 2016-15, 2016-15
In February 2016, the FASB amended ASC 842, Leases 2016-02). 2016-02
In May 2014, the FASB issued ASC 606-10, Revenue from Contracts with
Customers 2014-09). 2014-09 one-year 2014-09. 2014-09</t>
  </si>
  <si>
    <t>2. Acquisitions
On September 5, 2017, the Company acquired 100 percent of the
shares of Hague Quality Water International (Hague), an Ohio-based
water softener company. With the addition of Hague, the Company
grew its North America water treatment platform. Hague is included
in the Company’s North America segment for reporting
purposes.
The Company paid an aggregate cash purchase price of $43.1 million,
net of $4.1 million of cash acquired. In addition, the Company
established a $1.5 million holdback liability to satisfy any
potential obligations of the former owners of Hague, should they
arise, otherwise the amount will be paid to the former owners of
Hague on September 5, 2018. The Company also agreed to make a
contingent payment of up to an additional $2.0 million based on the
amount by which products manufactured by or branded Hague increase
over the two-year period ending June 30, 2019. In addition,
the Company incurred acquisition-related costs of approximately
$0.1 million. As of the acquisition date and September 30,
2017, the Company estimated the fair value of the holdback
liability and additional contingent consideration at $1.5 million
and $2.0 million, respectively, and has recorded liabilities for
those amounts.
The following table summarizes the preliminary estimate of the fair
value of the assets acquired and liabilities assumed at the date of
acquisition of Hague for purposes of allocating the purchase price.
The Company is in the process of finalizing the fair value
estimates; therefore, the allocation of the purchase price is
subject to refinement. The preliminary $12.8 million of acquired
intangible assets was comprised of $1.1 million of trade names that
are not subject to amortization and $11.7 million of customer lists
being amortized over 18 years.
September 5, 2017 (dollars in millions)
Current assets, net of cash acquired $ 7.8
Property, plant and equipment 6.9
Intangible assets 12.8
Goodwill 21.3
Total assets acquired 48.8
Current liabilities (4.7 )
Long-term liabilities (1.0 )
Total liabilities assumed (5.7 )
Net assets acquired $ 43.1
The acquisition was accounted for using the purchase method of
accounting, and accordingly, the results of operations have been
included in the Company’s consolidated financial statements
from September 5, 2017, the date of acquisition. Revenues and
pre-tax earnings associated with Hague included in the consolidated
statement of earnings totaled $2.2 million and $0.6 million,
respectively, which included $0.7 million of operating earnings
less $0.1 million of acquisition-related costs incurred by the
Company resulting from the acquisition.
On August 8, 2016, the Company acquired 100 percent of the
shares of Aquasana, Inc. (Aquasana), a Texas-based water treatment
company. With the addition of Aquasana, the Company entered the
North America water treatment market. Aquasana is included in the
Company’s North America segment for reporting purposes.
The Company paid an aggregate cash purchase price of $85.1 million,
net of $1.9 million of cash acquired. In addition, the Company
incurred acquisition-related costs of approximately $1.2 million
and recorded a holdback liability to satisfy any potential
obligations of the former owners of Aquasana to pay any adjustments
to the purchase price. As of the acquisition date, the fair value
of the holdback liability was $1.7 million. The Company paid the
holdback liability in full to the former owners of Aquasana in the
third quarter of 2017.
The following table summarizes the allocation of the fair value of
the assets acquired and liabilities assumed at the date of
acquisition of Aquasana. The $30.0 million of acquired intangible
assets was comprised of $21.5 million of trade names that are not
subject to amortization, $8.3 million of customer lists being
amortized over ten years and $0.2 million of patents being
amortized over five years.
August 8, 2016 (dollars in millions)
Current assets, net of cash acquired $ 7.3
Property, plant and equipment 2.7
Intangible assets 30.0
Goodwill 60.4
Total assets acquired 100.4
Current liabilities (7.1 )
Long-term liabilities (8.2 )
Total liabilities assumed (15.3 )
Net assets acquired $ 85.1
The acquisition was accounted for using the purchase method of
accounting, and accordingly, the results of operations have been
included in the Company’s consolidated financial statements
from August 8, 2016, the date of acquisition.</t>
  </si>
  <si>
    <t>3. Inventories
The following table presents the components of the Company’s
inventory balances:
(dollars in millions)
September 30, December 31,
Finished products $ 138.4 $ 114.1
Work in process 17.9 13.0
Raw materials 154.5 142.4
Inventories, at FIFO cost 310.8 269.5
LIFO reserve (18.7 ) (18.4 )
Net inventory $ 292.1 $ 251.1</t>
  </si>
  <si>
    <t>Product Warranties</t>
  </si>
  <si>
    <t>4. Product Warranties
The Company offers warranties on the sales of certain of its
products and records an accrual for the estimated future claims.
The following table presents the Company’s warranty liability
activity.
(dollars in millions) Three Months Ended
2017 2016
Balance at July 1, $ 140.8 $ 141.5
Expense 8.1 10.4
Claims settled (8.4 ) (8.9 )
Balance at September 30, $ 140.5 $ 143.0
(dollars in millions) Nine Months Ended
2017 2016
Balance at January 1, $ 140.9 $ 139.4
Expense 28.6 34.7
Claims settled (29.0 ) (31.1 )
Balance at September 30, $ 140.5 $ 143.0</t>
  </si>
  <si>
    <t>Long-Term Debt</t>
  </si>
  <si>
    <t>5. Long-Term Debt
The Company has a $500 million multi-year multi-currency revolving
credit agreement with a group of nine banks, which expires on
December 15, 2021. The facility has an accordion provision
which allows it to be increased up to $700 million if certain
conditions (including lender approval) are satisfied.
Borrowings under bank credit lines and commercial paper borrowings
are supported by the $500 million revolving credit agreement. As a
result of the long-term nature of this facility, the
Company’s commercial paper and credit line borrowings are
classified as long-term debt at September 30, 2017. At
its option, the Company either maintains cash balances or pays fees
for bank credit and services.
On November 28, 2016, the Company issued an aggregate of $45
million in term notes in two tranches to two insurance companies.
Principal payments commence in 2023 and 2028 and the notes mature
in 2029 and 2034, respectively. The notes have interest rates of
2.87 percent and 3.10 percent, respectively. The proceeds received
from the issuance of the notes were used to pay down borrowings
under the Company’s revolving credit facility.</t>
  </si>
  <si>
    <t>Earnings per Share of Common Stock</t>
  </si>
  <si>
    <t>6. Earnings per Share of Common
Stock
The numerator for the calculation of basic and diluted earnings per
share is net earnings. The following table sets forth the
computation of basic and diluted weighted-average shares used in
the earnings per share calculations:
Three Months Ended Nine Months Ended
2017 2016 2017 2016
Denominator for basic earnings per share – weighted average
shares 172,446,529 174,409,789 172,936,255 175,019,605
Effect of dilutive stock options and share units 1,909,214 2,138,589 1,948,557 2,097,444
Denominator for diluted earnings per share 174,355,743 176,548,378 174,884,812 177,117,049</t>
  </si>
  <si>
    <t>Stock Based Compensation</t>
  </si>
  <si>
    <t>7. Stock Based Compensation
The Company adopted the A. O. Smith Combined Incentive Compensation
Plan (the “Plan”) effective January 1, 2007. The
Plan was reapproved by stockholders on April 16, 2012. The
Plan is a continuation of the A. O. Smith Combined Executive
Incentive Compensation Plan which was originally approved by
stockholders in 2002. The number of shares available for granting
of options or share units at September 30, 2017 was
2,881,300. Upon stock option exercise or share unit vesting, shares
are issued from treasury stock.
Total stock based compensation expense recognized in the three
months ended September 30, 2017 and 2016 was $1.3 million
and $1.2 million, respectively. Total stock based compensation
expense recognized in the nine months ended
September 30, 2017 and 2016 was $8.5 million and $8.1
million, respectively.
Stock Options
The stock options granted in the nine months ended
September 30, 2017 and 2016 have three year pro rata vesting
from the date of grant. Stock options are issued at exercise prices
equal to the fair value of the Company’s Common Stock on the
date of grant. For active employees, all options granted in 2017
and 2016 expire ten years after date of grant. The Company’s
stock options are expensed ratably over the three year vesting
period; however, included in stock option expense for the three and
nine months ended September 30, 2017 and 2016 was expense
associated with the accelerated vesting of stock option awards for
certain employees who either are retirement eligible or become
retirement eligible during the vesting period. Stock based
compensation expense attributable to stock options in the three
months ended September 30, 2017 and 2016 was $0.6 million and
$0.5 million, respectively. Stock based compensation expense
attributable to stock options in the nine months ended
September 30, 2017 and 2016 was $4.0 million and $3.9 million,
respectively.
Changes in option shares, all of which relate to the
Company’s Common Stock, were as follows for the nine months
ended September 30, 2017:
Weighted-Avg. Number of Average Aggregate
Outstanding at January 1, 2017 $ 21.69 2,664,333
Granted 50.16 358,150
Exercised 18.84 (486,021 )
Terminated 36.13 (3,640 )
Outstanding at September 30, 2017 26.24 2,532,822 7 years $ 82.7
Exercisable at September 30, 2017 19.34 1,653,841 6 years $ 65.4
The weighted-average fair value per option at the date of grant
during the nine months ended September 30, 2017 and 2016 using
the Black-Scholes option-pricing model was $13.04 and $8.03,
respectively. Assumptions were as follows:
Nine Months Ended September 30,
2017 2016
Expected life (years) 5.7 5.8
Risk-free interest rate 2.4 % 1.7 %
Dividend yield 1.0 % 1.3 %
Expected volatility 26.5 % 27.7 %
The expected lives of options for purposes of these models are
based on historical exercise behavior. The risk-free interest rates
for purposes of these models are based on the U.S. Treasury yield
curve in effect on the date of grant for the respective expected
lives of the option. The expected dividend yields for purposes of
these models are based on the dividends paid in the preceding four
quarters divided by the grant date market value of the Common
Stock. The expected volatility for purposes of these models are
based on the historical volatility of the Common Stock.
Stock Appreciations Rights (SARs)
Certain non-U.S.-based employees have been granted SARs. Each SAR
award grants the employee the right to receive cash equal to the
excess of the share price of the Company’s Common Stock on
the date that a participant exercises such right over the grant
date value of the SAR. SARs granted have three year pro rata
vesting from the date of grant. SARs were issued at exercise prices
equal to the fair value of the Company’s Common Stock on the
date of grant and expire ten years from the date of grant. The fair
value and compensation expense related to SARs are measured at each
reporting period using the Black-Scholes option-pricing model,
using assumptions similar to stock option awards. No SARs were
granted in 2017 or 2016. As of September 30, 2017, there were
23,660 SARs outstanding and 15,774 were exercisable. In the nine
months ended September 30, 2017, 427 SARs were exercised and
853 SARs were terminated. Stock based compensation expense was
minimal in the nine months ended September 30, 2017 and
2016.
Restricted Stock and Share Units
Participants may also be awarded shares of restricted stock or
share units under the Plan. The Company granted 107,755 and 160,428
share units under the plan in the nine months ended
September 30, 2017 and 2016, respectively. The share units
were valued at $5.4 million and $5.2 million at the date of
issuance in 2017 and 2016, respectively, based on the price of the
Company’s Common Stock at the date of grant. The share units
are recognized as compensation expense ratably over the three-year
vesting period; however, included in share unit expense in the
three and nine months ended September 30, 2017 and 2016 was
expense associated with accelerated vesting of share unit awards
for certain employees who either are retirement eligible or will
become retirement eligible during the vesting period. Stock based
compensation expense attributable to share units of $0.7 million
and $0.7 million was recognized in the three months ended
September 30, 2017 and 2016, respectively. Stock based
compensation expense attributable to share units of $4.5 million
and $4.2 million was recognized in the nine months ended
September 30, 2017 and 2016. Certain non-U.S.-based
employees receive the cash value of vested shares at the vesting
date in lieu of shares.
A summary of share unit activity under the plan is as follows for
the three months ended September 30, 2017:
Number of Weighted-Average
Issued and unvested at January 1, 2017 544,055 $ 27.35
Granted 107,755 50.16
Vested (213,863 ) 23.25
Forfeited (3,465 ) 33.58
Issued and unvested at September 30, 2017 434,482 34.23</t>
  </si>
  <si>
    <t>Pensions</t>
  </si>
  <si>
    <t>8. Pensions
The following table presents the components of the Company’s
net pension income.
(dollars in millions)
Three Months Ended Nine Months Ended
2017 2016 2017 2016
Service cost $ 0.5 $ 0.4 $ 1.4 $ 1.3
Interest cost 7.6 7.7 22.5 23.0
Expected return on plan assets (14.8 ) (13.9 ) (43.5 ) (41.5 )
Amortization of unrecognized loss 4.6 4.4 13.4 13.2
Amortization of prior service cost (0.1 ) (0.3 ) (0.3 ) (0.8 )
Defined benefit plan income $ (2.2 ) $ (1.7 ) $ (6.5 ) $ (4.8 )
The Company is not required to make a contribution in 2017 but made
a voluntary $30 million contribution in the three months ended
September 30, 2017. The Company also made a voluntary $30
million contribution to its U.S. pension plan in 2016.</t>
  </si>
  <si>
    <t>Segment Results</t>
  </si>
  <si>
    <t>9. Segment Results
The Company is comprised of two reporting segments: North America
and Rest of World. The Rest of World segment is primarily comprised
of China, Europe and India. Both segments manufacture and market
comprehensive lines of residential and commercial gas, gas
tankless, electric water heaters, non-condensing boilers and water
treatment products. Both segments primarily manufacture and market
in their respective regions of the world. The North America segment
also manufactures and globally markets condensing boilers and water
system tanks. The Rest of World segment also manufactures and
markets in-home air purification products in China.
The following table presents the Company’s segment
results:
(dollars in millions)
Three Months Ended Nine Months Ended
2017 2016 2017 2016
Net sales
North America $ 486.0 $ 450.8 $ 1,444.0 $ 1,307.5
Rest of World 270.1 240.3 802.4 697.6
Inter-segment sales (6.2 ) (7.2 ) (18.3 ) (17.3 )
$ 749.9 $ 683.9 $ 2,228.1 $ 1,987.8
Segment earnings
North America $ 110.3 $ 100.5 $ 323.7 $ 296.5
Rest of World 33.8 31.1 98.8 90.9
Inter-segment earnings elimination (0.1 )
— (0.3 )
—
144.0 131.6 422.2 387.4
Corporate expense 9.9 11.1 35.0 35.6
Interest expense 2.5 2.1 7.2 5.7
Earnings before income taxes 131.6 118.4 380.0 346.1
Provision for income taxes 37.9 35.2 106.2 102.3
Net earnings $ 93.7 $ 83.2 $ 273.8 $ 243.8</t>
  </si>
  <si>
    <t>Fair Value Measurements</t>
  </si>
  <si>
    <t>10. Fair Value Measurements
ASC 820, Fair Value Measurements
Assets and liabilities measured at fair value are based on the
market approach which are prices and other relevant information
generated by market transactions involving identical or comparable
assets or liabilities.
The following table presents assets measured at fair value on a
recurring basis.
(dollars in millions)
Fair Value Measurement Using September 30, 2017 December 31, 2016
Quoted prices in active markets for identical assets (Level 1) $ 444.4 $ 424.5
There were no changes in the Company’s valuation techniques
used to measure fair values on a recurring basis during the nine
months ended September 30, 2017.</t>
  </si>
  <si>
    <t>Derivative Instruments</t>
  </si>
  <si>
    <t>11. Derivative Instruments
ASC 815, Derivatives and Hedging
The Company designates that all of its hedging instruments are cash
flow hedg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loss, net of tax, and is reclassified into earnings
in the same line item associated with the forecasted transaction
and in the same period or periods during which the hedged
transaction affects earnings. The amount by which the cumulative
change in the value of the hedge more than offsets the cumulative
change in the value of the hedged item (i.e., the ineffective
portion) is recorded in earnings, net of tax, in the period the
ineffectiveness occurs.
The Company utilizes certain derivative instruments to enhance its
ability to manage currency exposure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Currencies for which the Company utilizes foreign currency forward
contracts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consolidated statement of earnings. The
assessment of effectiveness for forward contracts is based on
changes in the forward rates. These hedges have been determined to
be effective.
The majority of the amounts in accumulated other comprehensive loss
for cash flow hedges are expected to be reclassified into earnings
within one year.
The following table summarizes, by currency, the contractual
amounts of the Company’s foreign currency forward
contracts.
(dollars in millions)
September 30,
2017 2016
Buy Sell Buy Sell
British pound $
— $ 1.5 $
— $ 0.2
Canadian dollar
— 67.4
— 77.2
Euro 27.9 0.5 6.7 0.5
Mexican peso 19.3
— 13.8
—
Total $ 47.2 $ 69.4 $ 20.5 $ 77.9
Commodity Futures Contracts
In addition to entering into supply arrangements in the normal
course of business, the Company also entered into futures contracts
to fix the cost of certain raw material purchases, principally
copper and steel, with the objective of minimizing changes in cost
due to market price fluctuations. The Company’s hedging
strategy for achieving this objective is to purchase commodities
futures contracts on the open market of the London Metals Exchange
(LME) or over the counter contracts based on the LME for copper.
Steel futures contracts are purchased on the New York Metals
Exchange (NYMEX).
With NYMEX, the Company is required to make cash deposits on
unrealized losses on steel derivative contracts.
The after-tax gains and losses on the effective portion of the
copper and steel hedge contracts as of September 30, 2017
were recorded in accumulated other comprehensive loss and will be
reclassified into cost of products sold in the period in which the
underlying transaction is recorded in earnings. The after-tax gains
and losses on the effective portion of the contracts will be
reclassified within one year. Contractual amounts of the
Company’s commodities futures contracts were immaterial as of
September 30, 2017.
The following tables present the impact of derivative contracts on
the Company’s financial statements.
Fair value of derivatives designated as hedging instruments under
ASC 815:
(dollars in millions)
Balance Sheet Location September 30, December 31,
Foreign currency contracts Other current assets $ 0.6 $ 1.9
Accrued liabilities (2.0 ) (2.0 )
Commodities contracts Other current assets 0.1 0.8
Accrued liabilities
— (0.3 )
Total derivatives designated as hedging instruments $ (1.3 ) $ 0.4
The effect of derivatives designated as hedging instruments on the
consolidated statement of earnings is as follows:
Three Months Ended September 30 (dollars in millions):
Derivatives in
ASC 815 cash
flow hedging relationships Amount of gain Location of Amount of gain Location of Amount of
2017 2016 2017 2016 2017 2016
Foreign currency contracts $ (2.5 ) $ 0.8 Cost of $ (0.3 ) $ (0.3 ) N/A $
— $
—
Commodities contracts
— (1.1 ) Cost of 0.3 0.7 Cost of
—
—
$ (2.5 ) $ (0.3 ) $
— $ 0.4 $
— $
—
Nine Months Ended September 30 (dollars in millions):
Derivatives in ASC
815 cash flow
hedging relationships Amount of Location of Amount of gain Location of Amount of
2017 2016 2017 2016 2017 2016
Foreign currency contracts $ (1.0 ) $ (4.1 ) Cost of $ 0.3 $ (1.1 ) N/A $
— $
—
Commodities contracts 0.1 0.7 Cost of 0.4 0.7 Cost of
—
—
$ (0.9 ) $ (3.4 ) $ 0.7 $ (0.4 ) $
— $
—</t>
  </si>
  <si>
    <t>Income Taxes</t>
  </si>
  <si>
    <t>12. Income Taxes
The Company’s effective income tax rates for the three and
nine months ended September 30, 2017 were 28.8 percent and
27.9 percent, respectively. The Company estimates that its annual
effective income tax rate for the full year 2017 will be
approximately 28 percent, assuming no material changes to existing
tax codes. The full year effective income tax rate in 2016 was 29.4
percent. The lower effective income tax rates in the three and nine
months ended September 30, 2017 compared to prior year periods
were primarily due to lower state income taxes.
As of September 30, 2017, the Company had $4.2 million of
unrecognized tax benefits of which $0.6 million would affect its
effective income tax rate if recognized. The Company recognizes
potential interest and penalties related to unrecognized tax
benefits as a component of income tax expense.
The Company’s U.S. federal income tax returns for 2015-2016
are subject to audit. The Company is subject to state and local
income tax audits for tax years 2001-2016. The Company is subject
to non-U.S. income tax examinations for years 2008-2016.</t>
  </si>
  <si>
    <t>Changes in Accumulated Other Comprehensive Loss by Component</t>
  </si>
  <si>
    <t>13. Changes in Accumulated Other
Comprehensive Loss by Component
Changes to accumulated other comprehensive loss by component are as
follows:
(dollars in millions)
Three Months Ended September 30,
2017 2016
Cumulative foreign currency translation
Balance at beginning of period $ (58.3 ) $ (47.9 )
Other comprehensive gain (loss) before reclassifications 17.3 (3.5 )
Balance at end of period (41.0 ) (51.4 )
Unrealized net gain (loss) on cash flow derivatives
Balance at beginning of period 0.8 (0.3 )
Other comprehensive loss before reclassifications (1.6 )
—
Realized gains on derivatives reclassified to cost of products sold
(net of tax provision of $0.2 in 2016, respectively)
— (0.2 )
Balance at end of period (0.8 ) (0.5 )
Pension liability
Balance at beginning of period (283.2 ) (275.3 )
Other comprehensive loss before reclassifications (0.1 ) (0.1 )
Amounts reclassified from accumulated other comprehensive
loss: (1) 2.7 2.5
Balance at end of period (280.6 ) (272.9 )
Accumulated other comprehensive loss, end of period $ (322.4 ) $ (324.8 )
(1)
Actuarial losses $ 4.6 (2) $ 4.4 (2)
Prior year service cost (0.1 ) (2) (0.3 ) (2)
4.5 4.1
Income tax benefit (1.8 ) (1.6 )
Reclassification net of income tax benefit $ 2.7 $ 2.5
(2)
Changes to accumulated other comprehensive loss by component are as
follows:
(dollars in
millions)
Nine Months Ended September 30,
2017 2016
Cumulative foreign currency translation
Balance at beginning of period $ (79.2 ) $ (39.4 )
Other comprehensive gain (loss) before reclassifications 38.2 (12.0 )
Balance at end of period (41.0 ) (51.4 )
Unrealized net gain on cash flow derivatives
Balance at beginning of period 0.2 1.2
Other comprehensive loss before reclassifications (0.6 ) (1.9 )
Realized (gains) losses on derivatives reclassified to cost of
products sold (net of tax provision (benefit) of $0.3 and $(0.2) in
2017 and 2016, respectively) (0.4 ) 0.2
Balance at end of period (0.8 ) (0.5 )
Pension liability
Balance at beginning of period (284.2 ) (275.2 )
Other comprehensive gain before reclassifications (4.3 ) (5.3 )
Amounts reclassified from accumulated other comprehensive
loss: (1) 7.9 7.6
Balance at end of period (280.6 ) (272.9 )
Accumulated other comprehensive loss, end of period $ (322.4 ) $ (324.8 )
(1)
Actuarial losses $ 13.4 (2) $ 13.2 (2)
Prior year service cost (0.3 ) (2) (0.8 ) (2)
13.1 12.4
Income tax benefit (5.2 ) (4.8 )
Reclassification net of income tax benefit $ 7.9 $ 7.6
(2)</t>
  </si>
  <si>
    <t>Basis of Presentation (Policies)</t>
  </si>
  <si>
    <t>Recent Accounting Pronouncements</t>
  </si>
  <si>
    <t>Recent Accounting Pronouncements
In August 2017, the Financial Accounting Standards Board (FASB)
amended Accounting Standards Codification (ASC) 815, Derivatives
and Hedging 2017-12, 2017-12 2017-12
In May 2017, the FASB amended ASC 718, Compensation –
Stock Compensation 2017-09, 2017-09
In March 2017, the FASB amended ASC 715, Compensation –
Retirement Benefits 2017-07, 2017-07
In January 2017, the FASB amended ASC 350, Intangibles –
Goodwill and Other 2017-04, 2017-04
In October 2016, the FASB amended ASC 740, Income Taxes 2016-16). 2016-16
In August 2016, the FASB amended ASC 230, Statement of Cash
Flows 2016-15, 2016-15
In February 2016, the FASB amended ASC 842, Leases 2016-02). 2016-02
In May 2014, the FASB issued ASC 606-10, Revenue from Contracts with
Customers 2014-09). 2014-09 one-year 2014-09. 2014-09</t>
  </si>
  <si>
    <t>Acquisitions (Tables)</t>
  </si>
  <si>
    <t>Aquasana</t>
  </si>
  <si>
    <t>Summary of Preliminary Allocation of Fair Value of Assets Acquired and Liabilities Assumed at Date of Acquisition</t>
  </si>
  <si>
    <t>The following table summarizes the allocation of the fair value of
the assets acquired and liabilities assumed at the date of
acquisition of Aquasana. The $30.0 million of acquired
intangible assets was comprised of $21.5 million of trade
names that are not subject to amortization, $8.3 million of
customer lists being amortized over ten years and $0.2 million
of patents being amortized over five years.
August 8, 2016 (dollars in millions)
Current assets, net of cash acquired $ 7.3
Property, plant and equipment 2.7
Intangible assets 30.0
Goodwill 60.4
Total assets acquired 100.4
Current liabilities (7.1 )
Long-term liabilities (8.2 )
Total liabilities assumed (15.3 )
Net assets acquired $ 85.1</t>
  </si>
  <si>
    <t>Hague</t>
  </si>
  <si>
    <t>The following table summarizes the preliminary estimate of the fair
value of the assets acquired and liabilities assumed at the date of
acquisition of Hague for purposes of allocating the purchase price.
The Company is in the process of finalizing the fair value
estimates; therefore, the allocation of the purchase price is
subject to refinement. The preliminary $12.8 million of
acquired intangible assets was comprised of $1.1 million of
trade names that are not subject to amortization and
$11.7 million of customer lists being amortized over 18
years.
September 5, 2017 (dollars in millions)
Current assets, net of cash acquired $ 7.8
Property, plant and equipment 6.9
Intangible assets 12.8
Goodwill 21.3
Total assets acquired 48.8
Current liabilities (4.7 )
Long-term liabilities (1.0 )
Total liabilities assumed (5.7 )
Net assets acquired $ 43.1</t>
  </si>
  <si>
    <t>Inventories (Tables)</t>
  </si>
  <si>
    <t>Schedule of Inventories</t>
  </si>
  <si>
    <t>The following table presents the components of the Company’s
inventory balances:
(dollars in millions)
September 30, December 31,
Finished products $ 138.4 $ 114.1
Work in process 17.9 13.0
Raw materials 154.5 142.4
Inventories, at FIFO cost 310.8 269.5
LIFO reserve (18.7 ) (18.4 )
Net inventory $ 292.1 $ 251.1</t>
  </si>
  <si>
    <t>Product Warranties (Tables)</t>
  </si>
  <si>
    <t>Schedule of Product Warranty Liability Activity</t>
  </si>
  <si>
    <t>The following table presents the Company’s warranty liability
activity.
(dollars in millions) Three Months Ended
2017 2016
Balance at July 1, $ 140.8 $ 141.5
Expense 8.1 10.4
Claims settled (8.4 ) (8.9 )
Balance at September 30, $ 140.5 $ 143.0
(dollars in millions) Nine Months Ended
2017 2016
Balance at January 1, $ 140.9 $ 139.4
Expense 28.6 34.7
Claims settled (29.0 ) (31.1 )
Balance at September 30, $ 140.5 $ 143.0</t>
  </si>
  <si>
    <t>Earnings per Share of Common Stock (Tables)</t>
  </si>
  <si>
    <t>Schedule of Computation of Basic and Diluted Weighted Average Shares Used in EPS Calculations</t>
  </si>
  <si>
    <t>The following table sets forth the computation of basic and diluted
weighted-average shares used in the earnings per share
calculations:
Three Months Ended Nine Months Ended
2017 2016 2017 2016
Denominator for basic earnings per share – weighted average
shares 172,446,529 174,409,789 172,936,255 175,019,605
Effect of dilutive stock options and share units 1,909,214 2,138,589 1,948,557 2,097,444
Denominator for diluted earnings per share 174,355,743 176,548,378 174,884,812 177,117,049</t>
  </si>
  <si>
    <t>Stock Based Compensation (Tables)</t>
  </si>
  <si>
    <t>Schedule of Changes in Option Shares</t>
  </si>
  <si>
    <t>Changes in option shares, all of which relate to the
Company’s Common Stock, were as follows for the nine months
ended September 30, 2017:
Weighted-Avg. Number of Average Aggregate
Outstanding at January 1, 2017 $ 21.69 2,664,333
Granted 50.16 358,150
Exercised 18.84 (486,021 )
Terminated 36.13 (3,640 )
Outstanding at September 30, 2017 26.24 2,532,822 7 years $ 82.7
Exercisable at September 30, 2017 19.34 1,653,841 6 years $ 65.4</t>
  </si>
  <si>
    <t>Schedule of Weighted Average Fair Value per Option at Date of Grant</t>
  </si>
  <si>
    <t xml:space="preserve">The weighted-average fair value per option at the date of grant
during the nine months ended September 30, 2017 and 2016 using
the Black-Scholes option-pricing model was $13.04 and $8.03,
respectively. Assumptions were as follows:
Nine Months Ended September 30,
2017 2016
Expected life (years) 5.7 5.8
Risk-free interest rate 2.4 % 1.7 %
Dividend yield 1.0 % 1.3 %
Expected volatility 26.5 % 27.7 % </t>
  </si>
  <si>
    <t>Schedule of Share Unit Activity Under Plan</t>
  </si>
  <si>
    <t>A summary of share unit activity under the plan is as follows for
the three months ended September 30, 2017:
Number of Units Weighted-Average
Issued and unvested at January 1, 2017 544,055 $ 27.35
Granted 107,755 50.16
Vested (213,863 ) 23.25
Forfeited (3,465 ) 33.58
Issued and unvested at September 30, 2017 434,482 34.23</t>
  </si>
  <si>
    <t>Pensions (Tables)</t>
  </si>
  <si>
    <t>Schedule of Components of Net Pension Income</t>
  </si>
  <si>
    <t>The following table presents the components of the Company’s
net pension income.
(dollars in millions)
Three Months Ended Nine Months Ended
2017 2016 2017 2016
Service cost $ 0.5 $ 0.4 $ 1.4 $ 1.3
Interest cost 7.6 7.7 22.5 23.0
Expected return on plan assets (14.8 ) (13.9 ) (43.5 ) (41.5 )
Amortization of unrecognized loss 4.6 4.4 13.4 13.2
Amortization of prior service cost (0.1 ) (0.3 ) (0.3 ) (0.8 )
Defined benefit plan income $ (2.2 ) $ (1.7 ) $ (6.5 ) $ (4.8 )</t>
  </si>
  <si>
    <t>Segment Results (Tables)</t>
  </si>
  <si>
    <t>Schedule of Segment Earnings</t>
  </si>
  <si>
    <t>The following table presents the Company’s segment
results:
(dollars in millions)
Three Months Ended Nine Months Ended
2017 2016 2017 2016
Net sales
North America $ 486.0 $ 450.8 $ 1,444.0 $ 1,307.5
Rest of World 270.1 240.3 802.4 697.6
Inter-segment sales (6.2 ) (7.2 ) (18.3 ) (17.3 )
$ 749.9 $ 683.9 $ 2,228.1 $ 1,987.8
Segment earnings
North America $ 110.3 $ 100.5 $ 323.7 $ 296.5
Rest of World 33.8 31.1 98.8 90.9
Inter-segment earnings elimination (0.1 )
— (0.3 )
—
144.0 131.6 422.2 387.4
Corporate expense 9.9 11.1 35.0 35.6
Interest expense 2.5 2.1 7.2 5.7
Earnings before income taxes 131.6 118.4 380.0 346.1
Provision for income taxes 37.9 35.2 106.2 102.3
Net earnings $ 93.7 $ 83.2 $ 273.8 $ 243.8</t>
  </si>
  <si>
    <t>Fair Value Measurements (Tables)</t>
  </si>
  <si>
    <t>Schedule of Assets Measured at Fair Value on Recurring Basis</t>
  </si>
  <si>
    <t xml:space="preserve">The following table presents assets measured at fair value on a
recurring basis.
(dollars in millions)
Fair Value Measurement Using September 30, 2017 December 31, 2016
Quoted prices in active markets for identical assets (Level 1) $ 444.4 $ 424.5 </t>
  </si>
  <si>
    <t>Derivative Instruments (Tables)</t>
  </si>
  <si>
    <t>Schedule of Impact of Cash Flow Hedges on Company's Financial Statements</t>
  </si>
  <si>
    <t>The following tables present the impact of derivative contracts on
the Company’s financial statements.
Fair value of derivatives designated as hedging instruments under
ASC 815:
(dollars in millions)
Balance Sheet Location September 30, December 31,
Foreign currency contracts Other current assets $ 0.6 $ 1.9
Accrued liabilities (2.0 ) (2.0 )
Commodities contracts Other current assets 0.1 0.8
Accrued liabilities
— (0.3 )
Total derivatives designated as hedging instruments $ (1.3 ) $ 0.4</t>
  </si>
  <si>
    <t>Designated as Hedging Instrument</t>
  </si>
  <si>
    <t>Schedule of Summary by Currency of Foreign Currency Forward Contracts</t>
  </si>
  <si>
    <t>The following table summarizes, by currency, the contractual
amounts of the Company’s foreign currency forward
contracts.
(dollars in millions)
September 30,
2017 2016
Buy Sell Buy Sell
British pound $
— $ 1.5 $
— $ 0.2
Canadian dollar
— 67.4
— 77.2
Euro 27.9 0.5 6.7 0.5
Mexican peso 19.3
— 13.8
—
Total $ 47.2 $ 69.4 $ 20.5 $ 77.9</t>
  </si>
  <si>
    <t>Schedule of Effect of Derivatives Instruments on Condensed Consolidated Statement of Earnings</t>
  </si>
  <si>
    <t>The effect of derivatives designated as hedging instruments on the
consolidated statement of earnings is as follows:
Three Months Ended September 30 (dollars in millions):
Derivatives in
ASC 815 cash
flow hedging relationships Amount of gain Location of Amount of gain Location of Amount of
2017 2016 2017 2016 2017 2016
Foreign currency contracts $ (2.5 ) $ 0.8 Cost of $ (0.3 ) $ (0.3 ) N/A $
— $
—
Commodities contracts
— (1.1 ) Cost of 0.3 0.7 Cost of
—
—
$ (2.5 ) $ (0.3 ) $
— $ 0.4 $
— $
—
Nine Months Ended September 30 (dollars in millions):
Derivatives in ASC
815 cash flow
hedging relationships Amount of Location of Amount of gain Location of Amount of
2017 2016 2017 2016 2017 2016
Foreign currency contracts $ (1.0 ) $ (4.1 ) Cost of $ 0.3 $ (1.1 ) N/A $
— $
—
Commodities contracts 0.1 0.7 Cost of 0.4 0.7 Cost of
—
—
$ (0.9 ) $ (3.4 ) $ 0.7 $ (0.4 ) $
— $
—</t>
  </si>
  <si>
    <t>Changes in Accumulated Other Comprehensive Loss by Component (Tables)</t>
  </si>
  <si>
    <t>Changes to Accumulated Other Comprehensive Loss by Component</t>
  </si>
  <si>
    <t>Changes to accumulated other comprehensive loss by component are as
follows:
(dollars in millions)
Three Months Ended September 30,
2017 2016
Cumulative foreign currency translation
Balance at beginning of period $ (58.3 ) $ (47.9 )
Other comprehensive gain (loss) before reclassifications 17.3 (3.5 )
Balance at end of period (41.0 ) (51.4 )
Unrealized net gain (loss) on cash flow derivatives
Balance at beginning of period 0.8 (0.3 )
Other comprehensive loss before reclassifications (1.6 )
—
Realized gains on derivatives reclassified to cost of products sold
(net of tax provision of $0.2 in 2016, respectively)
— (0.2 )
Balance at end of period (0.8 ) (0.5 )
Pension liability
Balance at beginning of period (283.2 ) (275.3 )
Other comprehensive loss before reclassifications (0.1 ) (0.1 )
Amounts reclassified from accumulated other comprehensive
loss: (1) 2.7 2.5
Balance at end of period (280.6 ) (272.9 )
Accumulated other comprehensive loss, end of period $ (322.4 ) $ (324.8 )
(1)
Actuarial losses $ 4.6 (2) $ 4.4 (2)
Prior year service cost (0.1 ) (2) (0.3 ) (2)
4.5 4.1
Income tax benefit (1.8 ) (1.6 )
Reclassification net of income tax benefit $ 2.7 $ 2.5
(2)
Changes to accumulated other comprehensive loss by component are as
follows:
(dollars in
millions)
Nine Months Ended September 30,
2017 2016
Cumulative foreign currency translation
Balance at beginning of period $ (79.2 ) $ (39.4 )
Other comprehensive gain (loss) before reclassifications 38.2 (12.0 )
Balance at end of period (41.0 ) (51.4 )
Unrealized net gain on cash flow derivatives
Balance at beginning of period 0.2 1.2
Other comprehensive loss before reclassifications (0.6 ) (1.9 )
Realized (gains) losses on derivatives reclassified to cost of
products sold (net of tax provision (benefit) of $0.3 and $(0.2) in
2017 and 2016, respectively) (0.4 ) 0.2
Balance at end of period (0.8 ) (0.5 )
Pension liability
Balance at beginning of period (284.2 ) (275.2 )
Other comprehensive gain before reclassifications (4.3 ) (5.3 )
Amounts reclassified from accumulated other comprehensive
loss: (1) 7.9 7.6
Balance at end of period (280.6 ) (272.9 )
Accumulated other comprehensive loss, end of period $ (322.4 ) $ (324.8 )
(1)
Actuarial losses $ 13.4 (2) $ 13.2 (2)
Prior year service cost (0.3 ) (2) (0.8 ) (2)
13.1 12.4
Income tax benefit (5.2 ) (4.8 )
Reclassification net of income tax benefit $ 7.9 $ 7.6
(2)</t>
  </si>
  <si>
    <t>Acquisitions - Additional Information (Detail) - USD ($) $ in Millions</t>
  </si>
  <si>
    <t>Sep. 05, 2017</t>
  </si>
  <si>
    <t>Aug. 08, 2016</t>
  </si>
  <si>
    <t>Business Acquisition [Line Items]</t>
  </si>
  <si>
    <t>Aggregate cash purchase price, net of cash acquired</t>
  </si>
  <si>
    <t>Operating earnings</t>
  </si>
  <si>
    <t>Percentage of ownership interest acquired</t>
  </si>
  <si>
    <t>100.00%</t>
  </si>
  <si>
    <t>Cash acquired from business acquisition</t>
  </si>
  <si>
    <t>Contingent consideration and holdback</t>
  </si>
  <si>
    <t>Acquisition-related costs</t>
  </si>
  <si>
    <t>Acquired intangible assets</t>
  </si>
  <si>
    <t>Aquasana | Trade Names</t>
  </si>
  <si>
    <t>Acquired intangible assets, not subject to amortization</t>
  </si>
  <si>
    <t>Aquasana | Customer Lists</t>
  </si>
  <si>
    <t>Acquired intangible assets, subject to amortization</t>
  </si>
  <si>
    <t>Acquired intangible assets, amortization period, in years</t>
  </si>
  <si>
    <t>10 years</t>
  </si>
  <si>
    <t>Aquasana | Patents</t>
  </si>
  <si>
    <t>5 years</t>
  </si>
  <si>
    <t>Contingent consideration, conditions measurement period</t>
  </si>
  <si>
    <t>2 years</t>
  </si>
  <si>
    <t>Revenues</t>
  </si>
  <si>
    <t>Pre tax earnings</t>
  </si>
  <si>
    <t>Hague | Maximum</t>
  </si>
  <si>
    <t>Hague | Trade Names</t>
  </si>
  <si>
    <t>Hague | Customer Lists</t>
  </si>
  <si>
    <t>18 years</t>
  </si>
  <si>
    <t>Summary of Preliminary Allocation of Fair Value of Assets Acquired and Liabilities Assumed at Date of Acquisition (Detail) - USD ($) $ in Millions</t>
  </si>
  <si>
    <t>Current assets, net of cash acquired</t>
  </si>
  <si>
    <t>Intangible assets</t>
  </si>
  <si>
    <t>Total assets acquired</t>
  </si>
  <si>
    <t>Current liabilities</t>
  </si>
  <si>
    <t>Long-term liabilities</t>
  </si>
  <si>
    <t>Total liabilities assumed</t>
  </si>
  <si>
    <t>Net assets acquired</t>
  </si>
  <si>
    <t>Schedule of Inventories (Detail) - USD ($) $ in Millions</t>
  </si>
  <si>
    <t>Finished products</t>
  </si>
  <si>
    <t>Work in process</t>
  </si>
  <si>
    <t>Raw materials</t>
  </si>
  <si>
    <t>Inventories, at FIFO cost</t>
  </si>
  <si>
    <t>LIFO reserve</t>
  </si>
  <si>
    <t>Net inventory</t>
  </si>
  <si>
    <t>Company's Warranty Liability Activity (Detail) - USD ($) $ in Millions</t>
  </si>
  <si>
    <t>Balance at beginning of year</t>
  </si>
  <si>
    <t>Expense</t>
  </si>
  <si>
    <t>Claims settled</t>
  </si>
  <si>
    <t>Balance at end of year</t>
  </si>
  <si>
    <t>Long-Term Debt - Additional Information (Detail)</t>
  </si>
  <si>
    <t>Nov. 28, 2016USD ($)</t>
  </si>
  <si>
    <t>Sep. 30, 2017USD ($)lender</t>
  </si>
  <si>
    <t>Debt Instrument [Line Items]</t>
  </si>
  <si>
    <t>Multi-currency revolving credit agreement</t>
  </si>
  <si>
    <t>Number of banks involved in multi-year multi-currency revolving credit agreement | lender</t>
  </si>
  <si>
    <t>Revolving credit facility, expiration date</t>
  </si>
  <si>
    <t>Dec. 15,
		2021</t>
  </si>
  <si>
    <t>Multi-currency revolving credit agreement, maximum amount</t>
  </si>
  <si>
    <t>November 2016 Term Notes with Insurance Companies</t>
  </si>
  <si>
    <t>Debt instrument, issued</t>
  </si>
  <si>
    <t>Debt instrument, number of tranches</t>
  </si>
  <si>
    <t>November 2016 Term Notes with Insurance Companies | Tranche One</t>
  </si>
  <si>
    <t>Debt instrument, principle repayment commencement year</t>
  </si>
  <si>
    <t>Debt instrument, maturity year</t>
  </si>
  <si>
    <t>Debt instrument, interest rate</t>
  </si>
  <si>
    <t>2.87%</t>
  </si>
  <si>
    <t>November 2016 Term Notes with Insurance Companies | Tranche Two</t>
  </si>
  <si>
    <t>3.10%</t>
  </si>
  <si>
    <t>Schedule of Computation of Basic and Diluted Weighted-Average Shares Used in Earnings per Share Calculations (Detail) - shares</t>
  </si>
  <si>
    <t>Earnings Per Share Of Common Stock</t>
  </si>
  <si>
    <t>Denominator for basic earnings per share - weighted average shares</t>
  </si>
  <si>
    <t>Effect of dilutive stock options and share units</t>
  </si>
  <si>
    <t>Denominator for diluted earnings per share</t>
  </si>
  <si>
    <t>Stock Based Compensation - Additional Information (Detail) - USD ($) $ / shares in Units, $ in Millions</t>
  </si>
  <si>
    <t>Share-based Compensation Arrangement by Share-based Payment Award [Line Items]</t>
  </si>
  <si>
    <t>Total stock based compensation cost recognized</t>
  </si>
  <si>
    <t>Stock option compensation recognized</t>
  </si>
  <si>
    <t>Weighted-average fair value per option at the date of grant</t>
  </si>
  <si>
    <t>Number of Options, outstanding</t>
  </si>
  <si>
    <t>Number of options, exercisable at end of period</t>
  </si>
  <si>
    <t>Number of options, exercised</t>
  </si>
  <si>
    <t>Number of options, terminated</t>
  </si>
  <si>
    <t>Employee Stock Option</t>
  </si>
  <si>
    <t>Award vesting period</t>
  </si>
  <si>
    <t>3 years</t>
  </si>
  <si>
    <t>Award expiration period</t>
  </si>
  <si>
    <t>Stock Appreciation Rights (SARs)</t>
  </si>
  <si>
    <t>Number of Options, granted</t>
  </si>
  <si>
    <t>Restricted Stock And Share Units</t>
  </si>
  <si>
    <t>Number of Units - Granted</t>
  </si>
  <si>
    <t>Value of share units at the date of issuance</t>
  </si>
  <si>
    <t>Share based compensation expense attributable to share units</t>
  </si>
  <si>
    <t>A.O. Smith Combined Compensation Plan</t>
  </si>
  <si>
    <t>Number of shares available for granting of options, restricted stock or share units</t>
  </si>
  <si>
    <t>Changes in Option Awards All of Which Related to Common Stock (Detail) $ / shares in Units, $ in Millions</t>
  </si>
  <si>
    <t>Sep. 30, 2017USD ($)$ / sharesshares</t>
  </si>
  <si>
    <t>Weighted-Average Per Share Exercise Price, beginning period | $ / shares</t>
  </si>
  <si>
    <t>Weighted-Average Per Share Exercise Price - Granted | $ / shares</t>
  </si>
  <si>
    <t>Weighted-Average Per Share Exercise Price - Exercised | $ / shares</t>
  </si>
  <si>
    <t>Weighted-Average Per Share Exercise Price - Terminated | $ / shares</t>
  </si>
  <si>
    <t>Weighted-Average Per Share Exercise Price, ending period | $ / shares</t>
  </si>
  <si>
    <t>Weighted-Average Per Share Exercise Price, Exercisable | $ / shares</t>
  </si>
  <si>
    <t>Number of Options Outstanding, Beginning Balance | shares</t>
  </si>
  <si>
    <t>Number of Options, Granted | shares</t>
  </si>
  <si>
    <t>Number of Options, Exercised | shares</t>
  </si>
  <si>
    <t>Number of options, Terminated | shares</t>
  </si>
  <si>
    <t>Number of Options Outstanding, Ending Balance | shares</t>
  </si>
  <si>
    <t>Number of options, exercisable at end of period | shares</t>
  </si>
  <si>
    <t>Average Remaining Contractual Life, Outstanding at End of Period, Years</t>
  </si>
  <si>
    <t>7 years</t>
  </si>
  <si>
    <t>Average Remaining Contractual Life, Exercisable at End of Period, Years</t>
  </si>
  <si>
    <t>6 years</t>
  </si>
  <si>
    <t>Aggregate Intrinsic Value, Outstanding at End of Period | $</t>
  </si>
  <si>
    <t>Aggregate Intrinsic Value, Exercisable at End of Period | $</t>
  </si>
  <si>
    <t>Schedule of Weighted-Average Fair Value per Option at Date of Grant (Detail)</t>
  </si>
  <si>
    <t>Stock Based Compensation [Abstract]</t>
  </si>
  <si>
    <t>Expected life (years)</t>
  </si>
  <si>
    <t>5 years 8 months 12 days</t>
  </si>
  <si>
    <t>5 years 9 months 18 days</t>
  </si>
  <si>
    <t>Risk-free interest rate</t>
  </si>
  <si>
    <t>2.40%</t>
  </si>
  <si>
    <t>1.70%</t>
  </si>
  <si>
    <t>Dividend yield</t>
  </si>
  <si>
    <t>1.00%</t>
  </si>
  <si>
    <t>1.30%</t>
  </si>
  <si>
    <t>Expected volatility</t>
  </si>
  <si>
    <t>26.50%</t>
  </si>
  <si>
    <t>27.70%</t>
  </si>
  <si>
    <t>Summary of Share Unit Activity Under Plan (Detail) - Restricted Stock And Share Units - $ / shares</t>
  </si>
  <si>
    <t>Number of Units Issued and unvested, Beginning of Period</t>
  </si>
  <si>
    <t>Number of Units - Vested</t>
  </si>
  <si>
    <t>Number of Units - Forfeited</t>
  </si>
  <si>
    <t>Number of Units Issued and unvested, End of Period</t>
  </si>
  <si>
    <t>Weighted-Average Grant Date Value, Beginning of Period</t>
  </si>
  <si>
    <t>Weighted-Average Grant Date Value - Granted</t>
  </si>
  <si>
    <t>Weighted-Average Grant Date Value - Vested</t>
  </si>
  <si>
    <t>Weighted-Average Grant Date Value - Forfeited</t>
  </si>
  <si>
    <t>Weighted-Average Grant Date Value, End of Period</t>
  </si>
  <si>
    <t>Components of Company's Net Pension Income (Detail) - USD ($) $ in Millions</t>
  </si>
  <si>
    <t>Pensions [Abstract]</t>
  </si>
  <si>
    <t>Service cost</t>
  </si>
  <si>
    <t>Interest cost</t>
  </si>
  <si>
    <t>Expected return on plan assets</t>
  </si>
  <si>
    <t>Amortization of unrecognized loss</t>
  </si>
  <si>
    <t>Amortization of prior service cost</t>
  </si>
  <si>
    <t>Defined benefit plan income</t>
  </si>
  <si>
    <t>Pensions - Additional Information (Detail) - USD ($) $ in Millions</t>
  </si>
  <si>
    <t>12 Months Ended</t>
  </si>
  <si>
    <t>Pension and Other Postretirement Benefits Disclosure [Line Items]</t>
  </si>
  <si>
    <t>Voluntary pension contribution</t>
  </si>
  <si>
    <t>Operations by Segment - Additional Information (Detail)</t>
  </si>
  <si>
    <t>Sep. 30, 2017Segment</t>
  </si>
  <si>
    <t>Segment Reporting Information [Line Items]</t>
  </si>
  <si>
    <t>Number of reporting segments</t>
  </si>
  <si>
    <t>Schedule of Operating Earnings (Detail) - USD ($) $ in Millions</t>
  </si>
  <si>
    <t>Segment earnings</t>
  </si>
  <si>
    <t>Other income (expense)</t>
  </si>
  <si>
    <t>Inter-segment</t>
  </si>
  <si>
    <t>Corporate</t>
  </si>
  <si>
    <t>North America | Operating Segments</t>
  </si>
  <si>
    <t>Rest of World | Operating Segments</t>
  </si>
  <si>
    <t>Assets Measured at Fair Value on Recurring Basis (Detail) - USD ($) $ in Millions</t>
  </si>
  <si>
    <t>Quoted Prices In Active Markets For Identical Assets (Level 1)</t>
  </si>
  <si>
    <t>Fair Value, Assets and Liabilities Measured on Recurring and Nonrecurring Basis [Line Items]</t>
  </si>
  <si>
    <t>Assets measured at fair value on recurring basis</t>
  </si>
  <si>
    <t>Schedule of Summary by Currency of Foreign Currency Forward Contracts (Detail) - Foreign currency forward contracts - USD ($)</t>
  </si>
  <si>
    <t>Buy</t>
  </si>
  <si>
    <t>Derivative Instruments and Hedging Activities Disclosures [Line Items]</t>
  </si>
  <si>
    <t>Contractual amounts of foreign currency forward contracts</t>
  </si>
  <si>
    <t>Buy | Euro</t>
  </si>
  <si>
    <t>Buy | Mexican peso</t>
  </si>
  <si>
    <t>Sell</t>
  </si>
  <si>
    <t>Sell | British pound</t>
  </si>
  <si>
    <t>Sell | Canadian dollar</t>
  </si>
  <si>
    <t>Sell | Euro</t>
  </si>
  <si>
    <t>Derivative Instruments - Additional Information (Detail)</t>
  </si>
  <si>
    <t>Commodity Futures Contracts</t>
  </si>
  <si>
    <t>Trading Activity, Gains and Losses, Net [Line Items]</t>
  </si>
  <si>
    <t>Reclassification period for effective portion of contract, in years</t>
  </si>
  <si>
    <t>1 year</t>
  </si>
  <si>
    <t>Impact of Derivative Contracts on Company's Financial Statements (Detail) - Designated as Hedging Instrument - USD ($) $ in Millions</t>
  </si>
  <si>
    <t>Derivatives, Fair Value [Line Items]</t>
  </si>
  <si>
    <t>Fair value of derivative instruments, total</t>
  </si>
  <si>
    <t>Foreign Currency Contracts | Other Current Assets</t>
  </si>
  <si>
    <t>Fair value of derivative instruments, assets</t>
  </si>
  <si>
    <t>Foreign Currency Contracts | Accrued Liabilities</t>
  </si>
  <si>
    <t>Fair value of derivative instruments, liabilities</t>
  </si>
  <si>
    <t>Commodities Contracts | Other Current Assets</t>
  </si>
  <si>
    <t>Commodities Contracts | Accrued Liabilities</t>
  </si>
  <si>
    <t>Schedule of Effect of Derivatives Instruments on Condensed Consolidated Statement of Earnings (Detail) - USD ($) $ in Millions</t>
  </si>
  <si>
    <t>Derivative [Line Items]</t>
  </si>
  <si>
    <t>Amount of gain (loss) recognized in OCI on derivative (effective portion)</t>
  </si>
  <si>
    <t>Amount of gain (loss) reclassified from accumulated OCI into earnings (effective portion)</t>
  </si>
  <si>
    <t>Amount of gain (loss) recognized in earnings on a derivative (ineffective portion)</t>
  </si>
  <si>
    <t>Foreign Currency Contracts</t>
  </si>
  <si>
    <t>Foreign Currency Contracts | Cost Of Products Sold</t>
  </si>
  <si>
    <t>Commodities Contracts</t>
  </si>
  <si>
    <t>Commodities Contracts | Cost Of Products Sold</t>
  </si>
  <si>
    <t>Income Taxes - Additional Information (Detail) - USD ($) $ in Millions</t>
  </si>
  <si>
    <t>Dec. 31, 2017</t>
  </si>
  <si>
    <t>Income Tax Contingency [Line Items]</t>
  </si>
  <si>
    <t>Effective tax rates</t>
  </si>
  <si>
    <t>28.80%</t>
  </si>
  <si>
    <t>27.90%</t>
  </si>
  <si>
    <t>29.40%</t>
  </si>
  <si>
    <t>Unrecognized tax benefits</t>
  </si>
  <si>
    <t>Unrecognized tax benefits that would affect the effective tax rate, if recognized</t>
  </si>
  <si>
    <t>Scenario, Forecast</t>
  </si>
  <si>
    <t>28.00%</t>
  </si>
  <si>
    <t>Earliest Tax Year | U.S. federal</t>
  </si>
  <si>
    <t>Income tax examinations, years under examination</t>
  </si>
  <si>
    <t>Latest Tax Year | U.S. federal</t>
  </si>
  <si>
    <t>State and local | Earliest Tax Year</t>
  </si>
  <si>
    <t>State and local | Latest Tax Year</t>
  </si>
  <si>
    <t>Non-U.S. | Earliest Tax Year</t>
  </si>
  <si>
    <t>Non-U.S. | Latest Tax Year</t>
  </si>
  <si>
    <t>Changes in Accumulated Other Comprehensive Loss by Component (Detail) - USD ($) $ in Millions</t>
  </si>
  <si>
    <t>Accumulated Other Comprehensive Income (Loss) [Line Items]</t>
  </si>
  <si>
    <t>Beginning balance</t>
  </si>
  <si>
    <t>Ending balance</t>
  </si>
  <si>
    <t>Cumulative foreign currency translation</t>
  </si>
  <si>
    <t>Other comprehensive gain (loss) before reclassifications</t>
  </si>
  <si>
    <t>Unrealized net gain (loss) on cash flow derivatives</t>
  </si>
  <si>
    <t>Realized (gains) losses on derivatives reclassified to cost of products sold (net of tax provision (benefit)</t>
  </si>
  <si>
    <t>Pension liability</t>
  </si>
  <si>
    <t>Amounts reclassified from accumulated other comprehensive loss</t>
  </si>
  <si>
    <t>[1]</t>
  </si>
  <si>
    <t>[2]</t>
  </si>
  <si>
    <t>Accumulated Other Comprehensive Loss</t>
  </si>
  <si>
    <t>Amortization of pension items:                 Actuarial losses     $ 4.6 (2)    $ 4.4 (2)      Prior year service cost       (0.1 )(2)      (0.3 )(2)                                          4.5       4.1       Income tax benefit       (1.8 )      (1.6 )                                      Reclassification net of income tax benefit     $ 2.7     $ 2.5</t>
  </si>
  <si>
    <t>Amortization of pension items:                 Actuarial losses     $ 13.4 (2)    $ 13.2 (2)      Prior year service cost       (0.3 )(2)      (0.8 )(2)                                          13.1       12.4       Income tax benefit       (5.2 )      (4.8 )                                      Reclassification net of income tax benefit     $ 7.9     $ 7.6</t>
  </si>
  <si>
    <t>Changes in Accumulated Other Comprehensive Loss by Component (Parenthetical) (Detail) - USD ($) $ in Millions</t>
  </si>
  <si>
    <t>Realized (gains) losses on derivatives reclassified to cost of products sold, tax provision</t>
  </si>
  <si>
    <t>Reclassification, before income tax benefit</t>
  </si>
  <si>
    <t>Income tax benefit</t>
  </si>
  <si>
    <t>Reclassification net of income tax benefit</t>
  </si>
  <si>
    <t>Actuarial losses</t>
  </si>
  <si>
    <t>[3]</t>
  </si>
  <si>
    <t>Prior year service cost</t>
  </si>
  <si>
    <t>These accumulated other comprehensive loss components are included in the computation of net periodic pension cost. See Note 8-Pensions for additional detail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142</v>
      </c>
    </row>
    <row r="12" spans="1:3">
      <c r="A12" s="4" t="s">
        <v>19</v>
      </c>
      <c r="B12" s="4" t="s">
        <v>20</v>
      </c>
    </row>
    <row r="13" spans="1:3">
      <c r="A13" s="4" t="s">
        <v>21</v>
      </c>
      <c r="B13" s="4" t="s">
        <v>22</v>
      </c>
    </row>
    <row r="14" spans="1:3">
      <c r="A14" s="4" t="s">
        <v>23</v>
      </c>
    </row>
    <row r="15" spans="1:3">
      <c r="A15" s="3" t="s">
        <v>4</v>
      </c>
    </row>
    <row r="16" spans="1:3">
      <c r="A16" s="4" t="s">
        <v>24</v>
      </c>
      <c r="C16" s="5" t="n">
        <v>26113827</v>
      </c>
    </row>
    <row r="17" spans="1:3">
      <c r="A17" s="4" t="s">
        <v>25</v>
      </c>
    </row>
    <row r="18" spans="1:3">
      <c r="A18" s="3" t="s">
        <v>4</v>
      </c>
    </row>
    <row r="19" spans="1:3">
      <c r="A19" s="4" t="s">
        <v>24</v>
      </c>
      <c r="C19" s="5" t="n">
        <v>145815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57</v>
      </c>
      <c r="B1" s="2" t="s">
        <v>1</v>
      </c>
    </row>
    <row r="2" spans="1:2">
      <c r="B2" s="2" t="s">
        <v>2</v>
      </c>
    </row>
    <row r="3" spans="1:2">
      <c r="A3" s="4" t="s">
        <v>57</v>
      </c>
      <c r="B3"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18</v>
      </c>
      <c r="B1" s="2" t="s">
        <v>1</v>
      </c>
    </row>
    <row r="2" spans="1:2">
      <c r="B2" s="2" t="s">
        <v>2</v>
      </c>
    </row>
    <row r="3" spans="1:2">
      <c r="A3" s="4" t="s">
        <v>118</v>
      </c>
      <c r="B3"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20</v>
      </c>
      <c r="B1" s="2" t="s">
        <v>1</v>
      </c>
    </row>
    <row r="2" spans="1:2">
      <c r="B2" s="2" t="s">
        <v>2</v>
      </c>
    </row>
    <row r="3" spans="1:2">
      <c r="A3" s="4" t="s">
        <v>120</v>
      </c>
      <c r="B3"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4" t="s">
        <v>122</v>
      </c>
      <c r="B3"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749.9</v>
      </c>
      <c r="C3" s="7" t="n">
        <v>683.9</v>
      </c>
      <c r="D3" s="7" t="n">
        <v>2228.1</v>
      </c>
      <c r="E3" s="7" t="n">
        <v>1987.8</v>
      </c>
    </row>
    <row r="4" spans="1:5">
      <c r="A4" s="4" t="s">
        <v>30</v>
      </c>
      <c r="B4" s="8" t="n">
        <v>443.2</v>
      </c>
      <c r="C4" s="8" t="n">
        <v>400.6</v>
      </c>
      <c r="D4" s="8" t="n">
        <v>1313.2</v>
      </c>
      <c r="E4" s="8" t="n">
        <v>1158.1</v>
      </c>
    </row>
    <row r="5" spans="1:5">
      <c r="A5" s="4" t="s">
        <v>31</v>
      </c>
      <c r="B5" s="8" t="n">
        <v>306.7</v>
      </c>
      <c r="C5" s="8" t="n">
        <v>283.3</v>
      </c>
      <c r="D5" s="8" t="n">
        <v>914.9</v>
      </c>
      <c r="E5" s="8" t="n">
        <v>829.7</v>
      </c>
    </row>
    <row r="6" spans="1:5">
      <c r="A6" s="4" t="s">
        <v>32</v>
      </c>
      <c r="B6" s="8" t="n">
        <v>175.8</v>
      </c>
      <c r="C6" s="8" t="n">
        <v>164.7</v>
      </c>
      <c r="D6" s="8" t="n">
        <v>535.2</v>
      </c>
      <c r="E6" s="8" t="n">
        <v>484.1</v>
      </c>
    </row>
    <row r="7" spans="1:5">
      <c r="A7" s="4" t="s">
        <v>33</v>
      </c>
      <c r="B7" s="8" t="n">
        <v>2.5</v>
      </c>
      <c r="C7" s="8" t="n">
        <v>2.1</v>
      </c>
      <c r="D7" s="8" t="n">
        <v>7.2</v>
      </c>
      <c r="E7" s="8" t="n">
        <v>5.7</v>
      </c>
    </row>
    <row r="8" spans="1:5">
      <c r="A8" s="4" t="s">
        <v>34</v>
      </c>
      <c r="B8" s="8" t="n">
        <v>-3.2</v>
      </c>
      <c r="C8" s="8" t="n">
        <v>-1.9</v>
      </c>
      <c r="D8" s="8" t="n">
        <v>-7.5</v>
      </c>
      <c r="E8" s="8" t="n">
        <v>-6.2</v>
      </c>
    </row>
    <row r="9" spans="1:5">
      <c r="A9" s="4" t="s">
        <v>35</v>
      </c>
      <c r="B9" s="8" t="n">
        <v>131.6</v>
      </c>
      <c r="C9" s="8" t="n">
        <v>118.4</v>
      </c>
      <c r="D9" s="5" t="n">
        <v>380</v>
      </c>
      <c r="E9" s="8" t="n">
        <v>346.1</v>
      </c>
    </row>
    <row r="10" spans="1:5">
      <c r="A10" s="4" t="s">
        <v>36</v>
      </c>
      <c r="B10" s="8" t="n">
        <v>37.9</v>
      </c>
      <c r="C10" s="8" t="n">
        <v>35.2</v>
      </c>
      <c r="D10" s="8" t="n">
        <v>106.2</v>
      </c>
      <c r="E10" s="8" t="n">
        <v>102.3</v>
      </c>
    </row>
    <row r="11" spans="1:5">
      <c r="A11" s="4" t="s">
        <v>37</v>
      </c>
      <c r="B11" s="7" t="n">
        <v>93.7</v>
      </c>
      <c r="C11" s="7" t="n">
        <v>83.2</v>
      </c>
      <c r="D11" s="7" t="n">
        <v>273.8</v>
      </c>
      <c r="E11" s="7" t="n">
        <v>243.8</v>
      </c>
    </row>
    <row r="12" spans="1:5">
      <c r="A12" s="4" t="s">
        <v>38</v>
      </c>
      <c r="B12" s="9" t="n">
        <v>0.54</v>
      </c>
      <c r="C12" s="9" t="n">
        <v>0.48</v>
      </c>
      <c r="D12" s="9" t="n">
        <v>1.58</v>
      </c>
      <c r="E12" s="9" t="n">
        <v>1.39</v>
      </c>
    </row>
    <row r="13" spans="1:5">
      <c r="A13" s="4" t="s">
        <v>39</v>
      </c>
      <c r="B13" s="10" t="n">
        <v>0.54</v>
      </c>
      <c r="C13" s="10" t="n">
        <v>0.47</v>
      </c>
      <c r="D13" s="10" t="n">
        <v>1.57</v>
      </c>
      <c r="E13" s="10" t="n">
        <v>1.38</v>
      </c>
    </row>
    <row r="14" spans="1:5">
      <c r="A14" s="4" t="s">
        <v>40</v>
      </c>
      <c r="B14" s="9" t="n">
        <v>0.14</v>
      </c>
      <c r="C14" s="9" t="n">
        <v>0.12</v>
      </c>
      <c r="D14" s="9" t="n">
        <v>0.42</v>
      </c>
      <c r="E14" s="9" t="n">
        <v>0.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4" t="s">
        <v>142</v>
      </c>
    </row>
    <row r="4" spans="1:2">
      <c r="A4" s="4" t="s">
        <v>143</v>
      </c>
      <c r="B4" s="4" t="s">
        <v>144</v>
      </c>
    </row>
    <row r="5" spans="1:2">
      <c r="A5" s="4" t="s">
        <v>145</v>
      </c>
    </row>
    <row r="6" spans="1:2">
      <c r="A6" s="4" t="s">
        <v>143</v>
      </c>
      <c r="B6" s="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4" t="s">
        <v>157</v>
      </c>
      <c r="B3" s="4"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7</v>
      </c>
      <c r="D1" s="2" t="s">
        <v>1</v>
      </c>
    </row>
    <row r="2" spans="1:5">
      <c r="B2" s="2" t="s">
        <v>2</v>
      </c>
      <c r="C2" s="2" t="s">
        <v>28</v>
      </c>
      <c r="D2" s="2" t="s">
        <v>2</v>
      </c>
      <c r="E2" s="2" t="s">
        <v>28</v>
      </c>
    </row>
    <row r="3" spans="1:5">
      <c r="A3" s="4" t="s">
        <v>42</v>
      </c>
      <c r="B3" s="7" t="n">
        <v>93.7</v>
      </c>
      <c r="C3" s="7" t="n">
        <v>83.2</v>
      </c>
      <c r="D3" s="7" t="n">
        <v>273.8</v>
      </c>
      <c r="E3" s="7" t="n">
        <v>243.8</v>
      </c>
    </row>
    <row r="4" spans="1:5">
      <c r="A4" s="3" t="s">
        <v>43</v>
      </c>
    </row>
    <row r="5" spans="1:5">
      <c r="A5" s="4" t="s">
        <v>44</v>
      </c>
      <c r="B5" s="8" t="n">
        <v>17.3</v>
      </c>
      <c r="C5" s="8" t="n">
        <v>-3.5</v>
      </c>
      <c r="D5" s="8" t="n">
        <v>38.2</v>
      </c>
      <c r="E5" s="5" t="n">
        <v>-12</v>
      </c>
    </row>
    <row r="6" spans="1:5">
      <c r="A6" s="4" t="s">
        <v>45</v>
      </c>
      <c r="B6" s="8" t="n">
        <v>-1.6</v>
      </c>
      <c r="C6" s="8" t="n">
        <v>-0.2</v>
      </c>
      <c r="D6" s="5" t="n">
        <v>-1</v>
      </c>
      <c r="E6" s="8" t="n">
        <v>-1.7</v>
      </c>
    </row>
    <row r="7" spans="1:5">
      <c r="A7" s="4" t="s">
        <v>46</v>
      </c>
      <c r="B7" s="8" t="n">
        <v>2.6</v>
      </c>
      <c r="C7" s="8" t="n">
        <v>2.4</v>
      </c>
      <c r="D7" s="8" t="n">
        <v>3.6</v>
      </c>
      <c r="E7" s="8" t="n">
        <v>2.3</v>
      </c>
    </row>
    <row r="8" spans="1:5">
      <c r="A8" s="4" t="s">
        <v>47</v>
      </c>
      <c r="B8" s="11" t="n">
        <v>112</v>
      </c>
      <c r="C8" s="7" t="n">
        <v>81.90000000000001</v>
      </c>
      <c r="D8" s="7" t="n">
        <v>314.6</v>
      </c>
      <c r="E8" s="7" t="n">
        <v>23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c r="B3" s="4" t="s">
        <v>174</v>
      </c>
    </row>
    <row r="4" spans="1:2">
      <c r="A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183</v>
      </c>
      <c r="B1" s="2" t="s">
        <v>184</v>
      </c>
      <c r="C1" s="2" t="s">
        <v>185</v>
      </c>
      <c r="D1" s="2" t="s">
        <v>2</v>
      </c>
      <c r="E1" s="2" t="s">
        <v>28</v>
      </c>
      <c r="F1" s="2" t="s">
        <v>2</v>
      </c>
      <c r="G1" s="2" t="s">
        <v>28</v>
      </c>
    </row>
    <row r="2" spans="1:7">
      <c r="A2" s="3" t="s">
        <v>186</v>
      </c>
    </row>
    <row r="3" spans="1:7">
      <c r="A3" s="4" t="s">
        <v>187</v>
      </c>
      <c r="F3" s="7" t="n">
        <v>43.1</v>
      </c>
      <c r="G3" s="7" t="n">
        <v>90.5</v>
      </c>
    </row>
    <row r="4" spans="1:7">
      <c r="A4" s="4" t="s">
        <v>188</v>
      </c>
      <c r="D4" s="11" t="n">
        <v>144</v>
      </c>
      <c r="E4" s="7" t="n">
        <v>131.6</v>
      </c>
      <c r="F4" s="8" t="n">
        <v>422.2</v>
      </c>
      <c r="G4" s="7" t="n">
        <v>387.4</v>
      </c>
    </row>
    <row r="5" spans="1:7">
      <c r="A5" s="4" t="s">
        <v>142</v>
      </c>
    </row>
    <row r="6" spans="1:7">
      <c r="A6" s="3" t="s">
        <v>186</v>
      </c>
    </row>
    <row r="7" spans="1:7">
      <c r="A7" s="4" t="s">
        <v>189</v>
      </c>
      <c r="C7" s="4" t="s">
        <v>190</v>
      </c>
    </row>
    <row r="8" spans="1:7">
      <c r="A8" s="4" t="s">
        <v>187</v>
      </c>
      <c r="C8" s="7" t="n">
        <v>85.09999999999999</v>
      </c>
    </row>
    <row r="9" spans="1:7">
      <c r="A9" s="4" t="s">
        <v>191</v>
      </c>
      <c r="C9" s="8" t="n">
        <v>1.9</v>
      </c>
    </row>
    <row r="10" spans="1:7">
      <c r="A10" s="4" t="s">
        <v>192</v>
      </c>
      <c r="C10" s="8" t="n">
        <v>1.7</v>
      </c>
    </row>
    <row r="11" spans="1:7">
      <c r="A11" s="4" t="s">
        <v>193</v>
      </c>
      <c r="C11" s="8" t="n">
        <v>1.2</v>
      </c>
    </row>
    <row r="12" spans="1:7">
      <c r="A12" s="4" t="s">
        <v>194</v>
      </c>
      <c r="C12" s="5" t="n">
        <v>30</v>
      </c>
    </row>
    <row r="13" spans="1:7">
      <c r="A13" s="4" t="s">
        <v>195</v>
      </c>
    </row>
    <row r="14" spans="1:7">
      <c r="A14" s="3" t="s">
        <v>186</v>
      </c>
    </row>
    <row r="15" spans="1:7">
      <c r="A15" s="4" t="s">
        <v>196</v>
      </c>
      <c r="C15" s="8" t="n">
        <v>21.5</v>
      </c>
    </row>
    <row r="16" spans="1:7">
      <c r="A16" s="4" t="s">
        <v>197</v>
      </c>
    </row>
    <row r="17" spans="1:7">
      <c r="A17" s="3" t="s">
        <v>186</v>
      </c>
    </row>
    <row r="18" spans="1:7">
      <c r="A18" s="4" t="s">
        <v>198</v>
      </c>
      <c r="C18" s="7" t="n">
        <v>8.300000000000001</v>
      </c>
    </row>
    <row r="19" spans="1:7">
      <c r="A19" s="4" t="s">
        <v>199</v>
      </c>
      <c r="C19" s="4" t="s">
        <v>200</v>
      </c>
    </row>
    <row r="20" spans="1:7">
      <c r="A20" s="4" t="s">
        <v>201</v>
      </c>
    </row>
    <row r="21" spans="1:7">
      <c r="A21" s="3" t="s">
        <v>186</v>
      </c>
    </row>
    <row r="22" spans="1:7">
      <c r="A22" s="4" t="s">
        <v>198</v>
      </c>
      <c r="C22" s="7" t="n">
        <v>0.2</v>
      </c>
    </row>
    <row r="23" spans="1:7">
      <c r="A23" s="4" t="s">
        <v>199</v>
      </c>
      <c r="C23" s="4" t="s">
        <v>202</v>
      </c>
    </row>
    <row r="24" spans="1:7">
      <c r="A24" s="4" t="s">
        <v>145</v>
      </c>
    </row>
    <row r="25" spans="1:7">
      <c r="A25" s="3" t="s">
        <v>186</v>
      </c>
    </row>
    <row r="26" spans="1:7">
      <c r="A26" s="4" t="s">
        <v>189</v>
      </c>
      <c r="B26" s="4" t="s">
        <v>190</v>
      </c>
    </row>
    <row r="27" spans="1:7">
      <c r="A27" s="4" t="s">
        <v>187</v>
      </c>
      <c r="B27" s="7" t="n">
        <v>43.1</v>
      </c>
    </row>
    <row r="28" spans="1:7">
      <c r="A28" s="4" t="s">
        <v>191</v>
      </c>
      <c r="B28" s="8" t="n">
        <v>4.1</v>
      </c>
    </row>
    <row r="29" spans="1:7">
      <c r="A29" s="4" t="s">
        <v>192</v>
      </c>
      <c r="B29" s="7" t="n">
        <v>1.5</v>
      </c>
      <c r="D29" s="11" t="n">
        <v>2</v>
      </c>
      <c r="F29" s="11" t="n">
        <v>2</v>
      </c>
    </row>
    <row r="30" spans="1:7">
      <c r="A30" s="4" t="s">
        <v>203</v>
      </c>
      <c r="B30" s="4" t="s">
        <v>204</v>
      </c>
    </row>
    <row r="31" spans="1:7">
      <c r="A31" s="4" t="s">
        <v>193</v>
      </c>
      <c r="B31" s="7" t="n">
        <v>0.1</v>
      </c>
    </row>
    <row r="32" spans="1:7">
      <c r="A32" s="4" t="s">
        <v>194</v>
      </c>
      <c r="B32" s="8" t="n">
        <v>12.8</v>
      </c>
    </row>
    <row r="33" spans="1:7">
      <c r="A33" s="4" t="s">
        <v>205</v>
      </c>
      <c r="B33" s="8" t="n">
        <v>2.2</v>
      </c>
    </row>
    <row r="34" spans="1:7">
      <c r="A34" s="4" t="s">
        <v>206</v>
      </c>
      <c r="B34" s="8" t="n">
        <v>0.6</v>
      </c>
    </row>
    <row r="35" spans="1:7">
      <c r="A35" s="4" t="s">
        <v>188</v>
      </c>
      <c r="B35" s="8" t="n">
        <v>0.7</v>
      </c>
    </row>
    <row r="36" spans="1:7">
      <c r="A36" s="4" t="s">
        <v>207</v>
      </c>
    </row>
    <row r="37" spans="1:7">
      <c r="A37" s="3" t="s">
        <v>186</v>
      </c>
    </row>
    <row r="38" spans="1:7">
      <c r="A38" s="4" t="s">
        <v>192</v>
      </c>
      <c r="B38" s="5" t="n">
        <v>2</v>
      </c>
    </row>
    <row r="39" spans="1:7">
      <c r="A39" s="4" t="s">
        <v>208</v>
      </c>
    </row>
    <row r="40" spans="1:7">
      <c r="A40" s="3" t="s">
        <v>186</v>
      </c>
    </row>
    <row r="41" spans="1:7">
      <c r="A41" s="4" t="s">
        <v>196</v>
      </c>
      <c r="B41" s="8" t="n">
        <v>1.1</v>
      </c>
    </row>
    <row r="42" spans="1:7">
      <c r="A42" s="4" t="s">
        <v>209</v>
      </c>
    </row>
    <row r="43" spans="1:7">
      <c r="A43" s="3" t="s">
        <v>186</v>
      </c>
    </row>
    <row r="44" spans="1:7">
      <c r="A44" s="4" t="s">
        <v>198</v>
      </c>
      <c r="B44" s="7" t="n">
        <v>11.7</v>
      </c>
    </row>
    <row r="45" spans="1:7">
      <c r="A45" s="4" t="s">
        <v>199</v>
      </c>
      <c r="B45" s="4" t="s">
        <v>2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v>
      </c>
      <c r="B1" s="2" t="s">
        <v>2</v>
      </c>
      <c r="C1" s="2" t="s">
        <v>184</v>
      </c>
      <c r="D1" s="2" t="s">
        <v>52</v>
      </c>
      <c r="E1" s="2" t="s">
        <v>185</v>
      </c>
    </row>
    <row r="2" spans="1:5">
      <c r="A2" s="3" t="s">
        <v>186</v>
      </c>
    </row>
    <row r="3" spans="1:5">
      <c r="A3" s="4" t="s">
        <v>63</v>
      </c>
      <c r="B3" s="7" t="n">
        <v>516.3</v>
      </c>
      <c r="D3" s="7" t="n">
        <v>491.5</v>
      </c>
    </row>
    <row r="4" spans="1:5">
      <c r="A4" s="4" t="s">
        <v>142</v>
      </c>
    </row>
    <row r="5" spans="1:5">
      <c r="A5" s="3" t="s">
        <v>186</v>
      </c>
    </row>
    <row r="6" spans="1:5">
      <c r="A6" s="4" t="s">
        <v>212</v>
      </c>
      <c r="E6" s="7" t="n">
        <v>7.3</v>
      </c>
    </row>
    <row r="7" spans="1:5">
      <c r="A7" s="4" t="s">
        <v>60</v>
      </c>
      <c r="E7" s="8" t="n">
        <v>2.7</v>
      </c>
    </row>
    <row r="8" spans="1:5">
      <c r="A8" s="4" t="s">
        <v>213</v>
      </c>
      <c r="E8" s="5" t="n">
        <v>30</v>
      </c>
    </row>
    <row r="9" spans="1:5">
      <c r="A9" s="4" t="s">
        <v>63</v>
      </c>
      <c r="E9" s="8" t="n">
        <v>60.4</v>
      </c>
    </row>
    <row r="10" spans="1:5">
      <c r="A10" s="4" t="s">
        <v>214</v>
      </c>
      <c r="E10" s="8" t="n">
        <v>100.4</v>
      </c>
    </row>
    <row r="11" spans="1:5">
      <c r="A11" s="4" t="s">
        <v>215</v>
      </c>
      <c r="E11" s="8" t="n">
        <v>-7.1</v>
      </c>
    </row>
    <row r="12" spans="1:5">
      <c r="A12" s="4" t="s">
        <v>216</v>
      </c>
      <c r="E12" s="8" t="n">
        <v>-8.199999999999999</v>
      </c>
    </row>
    <row r="13" spans="1:5">
      <c r="A13" s="4" t="s">
        <v>217</v>
      </c>
      <c r="E13" s="8" t="n">
        <v>-15.3</v>
      </c>
    </row>
    <row r="14" spans="1:5">
      <c r="A14" s="4" t="s">
        <v>218</v>
      </c>
      <c r="E14" s="7" t="n">
        <v>85.09999999999999</v>
      </c>
    </row>
    <row r="15" spans="1:5">
      <c r="A15" s="4" t="s">
        <v>145</v>
      </c>
    </row>
    <row r="16" spans="1:5">
      <c r="A16" s="3" t="s">
        <v>186</v>
      </c>
    </row>
    <row r="17" spans="1:5">
      <c r="A17" s="4" t="s">
        <v>212</v>
      </c>
      <c r="C17" s="7" t="n">
        <v>7.8</v>
      </c>
    </row>
    <row r="18" spans="1:5">
      <c r="A18" s="4" t="s">
        <v>60</v>
      </c>
      <c r="C18" s="8" t="n">
        <v>6.9</v>
      </c>
    </row>
    <row r="19" spans="1:5">
      <c r="A19" s="4" t="s">
        <v>213</v>
      </c>
      <c r="C19" s="8" t="n">
        <v>12.8</v>
      </c>
    </row>
    <row r="20" spans="1:5">
      <c r="A20" s="4" t="s">
        <v>63</v>
      </c>
      <c r="C20" s="8" t="n">
        <v>21.3</v>
      </c>
    </row>
    <row r="21" spans="1:5">
      <c r="A21" s="4" t="s">
        <v>214</v>
      </c>
      <c r="C21" s="8" t="n">
        <v>48.8</v>
      </c>
    </row>
    <row r="22" spans="1:5">
      <c r="A22" s="4" t="s">
        <v>215</v>
      </c>
      <c r="C22" s="8" t="n">
        <v>-4.7</v>
      </c>
    </row>
    <row r="23" spans="1:5">
      <c r="A23" s="4" t="s">
        <v>216</v>
      </c>
      <c r="C23" s="5" t="n">
        <v>-1</v>
      </c>
    </row>
    <row r="24" spans="1:5">
      <c r="A24" s="4" t="s">
        <v>217</v>
      </c>
      <c r="C24" s="8" t="n">
        <v>-5.7</v>
      </c>
    </row>
    <row r="25" spans="1:5">
      <c r="A25" s="4" t="s">
        <v>218</v>
      </c>
      <c r="C25" s="7" t="n">
        <v>4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9</v>
      </c>
      <c r="B1" s="2" t="s">
        <v>2</v>
      </c>
      <c r="C1" s="2" t="s">
        <v>52</v>
      </c>
    </row>
    <row r="2" spans="1:3">
      <c r="A2" s="3" t="s">
        <v>57</v>
      </c>
    </row>
    <row r="3" spans="1:3">
      <c r="A3" s="4" t="s">
        <v>220</v>
      </c>
      <c r="B3" s="7" t="n">
        <v>138.4</v>
      </c>
      <c r="C3" s="7" t="n">
        <v>114.1</v>
      </c>
    </row>
    <row r="4" spans="1:3">
      <c r="A4" s="4" t="s">
        <v>221</v>
      </c>
      <c r="B4" s="8" t="n">
        <v>17.9</v>
      </c>
      <c r="C4" s="5" t="n">
        <v>13</v>
      </c>
    </row>
    <row r="5" spans="1:3">
      <c r="A5" s="4" t="s">
        <v>222</v>
      </c>
      <c r="B5" s="8" t="n">
        <v>154.5</v>
      </c>
      <c r="C5" s="8" t="n">
        <v>142.4</v>
      </c>
    </row>
    <row r="6" spans="1:3">
      <c r="A6" s="4" t="s">
        <v>223</v>
      </c>
      <c r="B6" s="8" t="n">
        <v>310.8</v>
      </c>
      <c r="C6" s="8" t="n">
        <v>269.5</v>
      </c>
    </row>
    <row r="7" spans="1:3">
      <c r="A7" s="4" t="s">
        <v>224</v>
      </c>
      <c r="B7" s="8" t="n">
        <v>-18.7</v>
      </c>
      <c r="C7" s="8" t="n">
        <v>-18.4</v>
      </c>
    </row>
    <row r="8" spans="1:3">
      <c r="A8" s="4" t="s">
        <v>225</v>
      </c>
      <c r="B8" s="7" t="n">
        <v>292.1</v>
      </c>
      <c r="C8" s="7" t="n">
        <v>25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26</v>
      </c>
      <c r="B1" s="2" t="s">
        <v>27</v>
      </c>
      <c r="D1" s="2" t="s">
        <v>1</v>
      </c>
    </row>
    <row r="2" spans="1:5">
      <c r="B2" s="2" t="s">
        <v>2</v>
      </c>
      <c r="C2" s="2" t="s">
        <v>28</v>
      </c>
      <c r="D2" s="2" t="s">
        <v>2</v>
      </c>
      <c r="E2" s="2" t="s">
        <v>28</v>
      </c>
    </row>
    <row r="3" spans="1:5">
      <c r="A3" s="3" t="s">
        <v>118</v>
      </c>
    </row>
    <row r="4" spans="1:5">
      <c r="A4" s="4" t="s">
        <v>227</v>
      </c>
      <c r="B4" s="7" t="n">
        <v>140.8</v>
      </c>
      <c r="C4" s="7" t="n">
        <v>141.5</v>
      </c>
      <c r="D4" s="7" t="n">
        <v>140.9</v>
      </c>
      <c r="E4" s="7" t="n">
        <v>139.4</v>
      </c>
    </row>
    <row r="5" spans="1:5">
      <c r="A5" s="4" t="s">
        <v>228</v>
      </c>
      <c r="B5" s="8" t="n">
        <v>8.1</v>
      </c>
      <c r="C5" s="8" t="n">
        <v>10.4</v>
      </c>
      <c r="D5" s="8" t="n">
        <v>28.6</v>
      </c>
      <c r="E5" s="8" t="n">
        <v>34.7</v>
      </c>
    </row>
    <row r="6" spans="1:5">
      <c r="A6" s="4" t="s">
        <v>229</v>
      </c>
      <c r="B6" s="8" t="n">
        <v>-8.4</v>
      </c>
      <c r="C6" s="8" t="n">
        <v>-8.9</v>
      </c>
      <c r="D6" s="5" t="n">
        <v>-29</v>
      </c>
      <c r="E6" s="8" t="n">
        <v>-31.1</v>
      </c>
    </row>
    <row r="7" spans="1:5">
      <c r="A7" s="4" t="s">
        <v>230</v>
      </c>
      <c r="B7" s="7" t="n">
        <v>140.5</v>
      </c>
      <c r="C7" s="11" t="n">
        <v>143</v>
      </c>
      <c r="D7" s="7" t="n">
        <v>140.5</v>
      </c>
      <c r="E7" s="11" t="n">
        <v>1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231</v>
      </c>
      <c r="B1" s="2" t="s">
        <v>232</v>
      </c>
      <c r="C1" s="2" t="s">
        <v>233</v>
      </c>
    </row>
    <row r="2" spans="1:3">
      <c r="A2" s="3" t="s">
        <v>234</v>
      </c>
    </row>
    <row r="3" spans="1:3">
      <c r="A3" s="4" t="s">
        <v>235</v>
      </c>
      <c r="C3" s="11" t="n">
        <v>500000000</v>
      </c>
    </row>
    <row r="4" spans="1:3">
      <c r="A4" s="4" t="s">
        <v>236</v>
      </c>
      <c r="C4" s="5" t="n">
        <v>9</v>
      </c>
    </row>
    <row r="5" spans="1:3">
      <c r="A5" s="4" t="s">
        <v>237</v>
      </c>
      <c r="C5" s="4" t="s">
        <v>238</v>
      </c>
    </row>
    <row r="6" spans="1:3">
      <c r="A6" s="4" t="s">
        <v>239</v>
      </c>
      <c r="C6" s="11" t="n">
        <v>700000000</v>
      </c>
    </row>
    <row r="7" spans="1:3">
      <c r="A7" s="4" t="s">
        <v>240</v>
      </c>
    </row>
    <row r="8" spans="1:3">
      <c r="A8" s="3" t="s">
        <v>234</v>
      </c>
    </row>
    <row r="9" spans="1:3">
      <c r="A9" s="4" t="s">
        <v>241</v>
      </c>
      <c r="B9" s="11" t="n">
        <v>45000000</v>
      </c>
    </row>
    <row r="10" spans="1:3">
      <c r="A10" s="4" t="s">
        <v>242</v>
      </c>
      <c r="B10" s="5" t="n">
        <v>2</v>
      </c>
    </row>
    <row r="11" spans="1:3">
      <c r="A11" s="4" t="s">
        <v>243</v>
      </c>
    </row>
    <row r="12" spans="1:3">
      <c r="A12" s="3" t="s">
        <v>234</v>
      </c>
    </row>
    <row r="13" spans="1:3">
      <c r="A13" s="4" t="s">
        <v>244</v>
      </c>
      <c r="B13" s="5" t="n">
        <v>2023</v>
      </c>
    </row>
    <row r="14" spans="1:3">
      <c r="A14" s="4" t="s">
        <v>245</v>
      </c>
      <c r="B14" s="5" t="n">
        <v>2029</v>
      </c>
    </row>
    <row r="15" spans="1:3">
      <c r="A15" s="4" t="s">
        <v>246</v>
      </c>
      <c r="B15" s="4" t="s">
        <v>247</v>
      </c>
    </row>
    <row r="16" spans="1:3">
      <c r="A16" s="4" t="s">
        <v>248</v>
      </c>
    </row>
    <row r="17" spans="1:3">
      <c r="A17" s="3" t="s">
        <v>234</v>
      </c>
    </row>
    <row r="18" spans="1:3">
      <c r="A18" s="4" t="s">
        <v>244</v>
      </c>
      <c r="B18" s="5" t="n">
        <v>2028</v>
      </c>
    </row>
    <row r="19" spans="1:3">
      <c r="A19" s="4" t="s">
        <v>245</v>
      </c>
      <c r="B19" s="5" t="n">
        <v>2034</v>
      </c>
    </row>
    <row r="20" spans="1:3">
      <c r="A20" s="4" t="s">
        <v>246</v>
      </c>
      <c r="B20" s="4" t="s">
        <v>2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27</v>
      </c>
      <c r="D1" s="2" t="s">
        <v>1</v>
      </c>
    </row>
    <row r="2" spans="1:5">
      <c r="B2" s="2" t="s">
        <v>2</v>
      </c>
      <c r="C2" s="2" t="s">
        <v>28</v>
      </c>
      <c r="D2" s="2" t="s">
        <v>2</v>
      </c>
      <c r="E2" s="2" t="s">
        <v>28</v>
      </c>
    </row>
    <row r="3" spans="1:5">
      <c r="A3" s="3" t="s">
        <v>251</v>
      </c>
    </row>
    <row r="4" spans="1:5">
      <c r="A4" s="4" t="s">
        <v>252</v>
      </c>
      <c r="B4" s="5" t="n">
        <v>172446529</v>
      </c>
      <c r="C4" s="5" t="n">
        <v>174409789</v>
      </c>
      <c r="D4" s="5" t="n">
        <v>172936255</v>
      </c>
      <c r="E4" s="5" t="n">
        <v>175019605</v>
      </c>
    </row>
    <row r="5" spans="1:5">
      <c r="A5" s="4" t="s">
        <v>253</v>
      </c>
      <c r="B5" s="5" t="n">
        <v>1909214</v>
      </c>
      <c r="C5" s="5" t="n">
        <v>2138589</v>
      </c>
      <c r="D5" s="5" t="n">
        <v>1948557</v>
      </c>
      <c r="E5" s="5" t="n">
        <v>2097444</v>
      </c>
    </row>
    <row r="6" spans="1:5">
      <c r="A6" s="4" t="s">
        <v>254</v>
      </c>
      <c r="B6" s="5" t="n">
        <v>174355743</v>
      </c>
      <c r="C6" s="5" t="n">
        <v>176548378</v>
      </c>
      <c r="D6" s="5" t="n">
        <v>174884812</v>
      </c>
      <c r="E6" s="5" t="n">
        <v>1771170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5</v>
      </c>
      <c r="B1" s="2" t="s">
        <v>27</v>
      </c>
      <c r="D1" s="2" t="s">
        <v>1</v>
      </c>
    </row>
    <row r="2" spans="1:6">
      <c r="B2" s="2" t="s">
        <v>2</v>
      </c>
      <c r="C2" s="2" t="s">
        <v>28</v>
      </c>
      <c r="D2" s="2" t="s">
        <v>2</v>
      </c>
      <c r="E2" s="2" t="s">
        <v>28</v>
      </c>
      <c r="F2" s="2" t="s">
        <v>52</v>
      </c>
    </row>
    <row r="3" spans="1:6">
      <c r="A3" s="3" t="s">
        <v>256</v>
      </c>
    </row>
    <row r="4" spans="1:6">
      <c r="A4" s="4" t="s">
        <v>257</v>
      </c>
      <c r="B4" s="7" t="n">
        <v>1.3</v>
      </c>
      <c r="C4" s="7" t="n">
        <v>1.2</v>
      </c>
      <c r="D4" s="7" t="n">
        <v>8.5</v>
      </c>
      <c r="E4" s="7" t="n">
        <v>8.1</v>
      </c>
    </row>
    <row r="5" spans="1:6">
      <c r="A5" s="4" t="s">
        <v>258</v>
      </c>
      <c r="B5" s="7" t="n">
        <v>0.6</v>
      </c>
      <c r="C5" s="8" t="n">
        <v>0.5</v>
      </c>
      <c r="D5" s="11" t="n">
        <v>4</v>
      </c>
      <c r="E5" s="7" t="n">
        <v>3.9</v>
      </c>
    </row>
    <row r="6" spans="1:6">
      <c r="A6" s="4" t="s">
        <v>259</v>
      </c>
      <c r="D6" s="9" t="n">
        <v>13.04</v>
      </c>
      <c r="E6" s="9" t="n">
        <v>8.029999999999999</v>
      </c>
    </row>
    <row r="7" spans="1:6">
      <c r="A7" s="4" t="s">
        <v>260</v>
      </c>
      <c r="B7" s="5" t="n">
        <v>2532822</v>
      </c>
      <c r="D7" s="5" t="n">
        <v>2532822</v>
      </c>
      <c r="F7" s="5" t="n">
        <v>2664333</v>
      </c>
    </row>
    <row r="8" spans="1:6">
      <c r="A8" s="4" t="s">
        <v>261</v>
      </c>
      <c r="B8" s="5" t="n">
        <v>1653841</v>
      </c>
      <c r="D8" s="5" t="n">
        <v>1653841</v>
      </c>
    </row>
    <row r="9" spans="1:6">
      <c r="A9" s="4" t="s">
        <v>262</v>
      </c>
      <c r="D9" s="5" t="n">
        <v>486021</v>
      </c>
    </row>
    <row r="10" spans="1:6">
      <c r="A10" s="4" t="s">
        <v>263</v>
      </c>
      <c r="D10" s="5" t="n">
        <v>3640</v>
      </c>
    </row>
    <row r="11" spans="1:6">
      <c r="A11" s="4" t="s">
        <v>264</v>
      </c>
    </row>
    <row r="12" spans="1:6">
      <c r="A12" s="3" t="s">
        <v>256</v>
      </c>
    </row>
    <row r="13" spans="1:6">
      <c r="A13" s="4" t="s">
        <v>265</v>
      </c>
      <c r="D13" s="4" t="s">
        <v>266</v>
      </c>
      <c r="E13" s="4" t="s">
        <v>266</v>
      </c>
    </row>
    <row r="14" spans="1:6">
      <c r="A14" s="4" t="s">
        <v>267</v>
      </c>
      <c r="D14" s="4" t="s">
        <v>200</v>
      </c>
      <c r="E14" s="4" t="s">
        <v>200</v>
      </c>
    </row>
    <row r="15" spans="1:6">
      <c r="A15" s="4" t="s">
        <v>268</v>
      </c>
    </row>
    <row r="16" spans="1:6">
      <c r="A16" s="3" t="s">
        <v>256</v>
      </c>
    </row>
    <row r="17" spans="1:6">
      <c r="A17" s="4" t="s">
        <v>265</v>
      </c>
      <c r="D17" s="4" t="s">
        <v>266</v>
      </c>
    </row>
    <row r="18" spans="1:6">
      <c r="A18" s="4" t="s">
        <v>267</v>
      </c>
      <c r="D18" s="4" t="s">
        <v>200</v>
      </c>
    </row>
    <row r="19" spans="1:6">
      <c r="A19" s="4" t="s">
        <v>260</v>
      </c>
      <c r="B19" s="5" t="n">
        <v>23660</v>
      </c>
      <c r="D19" s="5" t="n">
        <v>23660</v>
      </c>
    </row>
    <row r="20" spans="1:6">
      <c r="A20" s="4" t="s">
        <v>261</v>
      </c>
      <c r="B20" s="5" t="n">
        <v>15774</v>
      </c>
      <c r="D20" s="5" t="n">
        <v>15774</v>
      </c>
    </row>
    <row r="21" spans="1:6">
      <c r="A21" s="4" t="s">
        <v>269</v>
      </c>
      <c r="D21" s="5" t="n">
        <v>0</v>
      </c>
      <c r="E21" s="5" t="n">
        <v>0</v>
      </c>
    </row>
    <row r="22" spans="1:6">
      <c r="A22" s="4" t="s">
        <v>262</v>
      </c>
      <c r="D22" s="5" t="n">
        <v>427</v>
      </c>
    </row>
    <row r="23" spans="1:6">
      <c r="A23" s="4" t="s">
        <v>263</v>
      </c>
      <c r="D23" s="5" t="n">
        <v>853</v>
      </c>
    </row>
    <row r="24" spans="1:6">
      <c r="A24" s="4" t="s">
        <v>270</v>
      </c>
    </row>
    <row r="25" spans="1:6">
      <c r="A25" s="3" t="s">
        <v>256</v>
      </c>
    </row>
    <row r="26" spans="1:6">
      <c r="A26" s="4" t="s">
        <v>265</v>
      </c>
      <c r="D26" s="4" t="s">
        <v>266</v>
      </c>
      <c r="E26" s="4" t="s">
        <v>266</v>
      </c>
    </row>
    <row r="27" spans="1:6">
      <c r="A27" s="4" t="s">
        <v>271</v>
      </c>
      <c r="D27" s="5" t="n">
        <v>107755</v>
      </c>
      <c r="E27" s="5" t="n">
        <v>160428</v>
      </c>
    </row>
    <row r="28" spans="1:6">
      <c r="A28" s="4" t="s">
        <v>272</v>
      </c>
      <c r="D28" s="7" t="n">
        <v>5.4</v>
      </c>
      <c r="E28" s="7" t="n">
        <v>5.2</v>
      </c>
    </row>
    <row r="29" spans="1:6">
      <c r="A29" s="4" t="s">
        <v>273</v>
      </c>
      <c r="B29" s="7" t="n">
        <v>0.7</v>
      </c>
      <c r="C29" s="7" t="n">
        <v>0.7</v>
      </c>
      <c r="D29" s="7" t="n">
        <v>4.5</v>
      </c>
      <c r="E29" s="7" t="n">
        <v>4.2</v>
      </c>
    </row>
    <row r="30" spans="1:6">
      <c r="A30" s="4" t="s">
        <v>274</v>
      </c>
    </row>
    <row r="31" spans="1:6">
      <c r="A31" s="3" t="s">
        <v>256</v>
      </c>
    </row>
    <row r="32" spans="1:6">
      <c r="A32" s="4" t="s">
        <v>275</v>
      </c>
      <c r="B32" s="5" t="n">
        <v>2881300</v>
      </c>
      <c r="D32" s="5" t="n">
        <v>2881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76</v>
      </c>
      <c r="B1" s="2" t="s">
        <v>1</v>
      </c>
    </row>
    <row r="2" spans="1:2">
      <c r="B2" s="2" t="s">
        <v>277</v>
      </c>
    </row>
    <row r="3" spans="1:2">
      <c r="A3" s="3" t="s">
        <v>256</v>
      </c>
    </row>
    <row r="4" spans="1:2">
      <c r="A4" s="4" t="s">
        <v>278</v>
      </c>
      <c r="B4" s="9" t="n">
        <v>21.69</v>
      </c>
    </row>
    <row r="5" spans="1:2">
      <c r="A5" s="4" t="s">
        <v>279</v>
      </c>
      <c r="B5" s="10" t="n">
        <v>50.16</v>
      </c>
    </row>
    <row r="6" spans="1:2">
      <c r="A6" s="4" t="s">
        <v>280</v>
      </c>
      <c r="B6" s="10" t="n">
        <v>18.84</v>
      </c>
    </row>
    <row r="7" spans="1:2">
      <c r="A7" s="4" t="s">
        <v>281</v>
      </c>
      <c r="B7" s="10" t="n">
        <v>36.13</v>
      </c>
    </row>
    <row r="8" spans="1:2">
      <c r="A8" s="4" t="s">
        <v>282</v>
      </c>
      <c r="B8" s="10" t="n">
        <v>26.24</v>
      </c>
    </row>
    <row r="9" spans="1:2">
      <c r="A9" s="4" t="s">
        <v>283</v>
      </c>
      <c r="B9" s="9" t="n">
        <v>19.34</v>
      </c>
    </row>
    <row r="10" spans="1:2">
      <c r="A10" s="4" t="s">
        <v>284</v>
      </c>
      <c r="B10" s="5" t="n">
        <v>2664333</v>
      </c>
    </row>
    <row r="11" spans="1:2">
      <c r="A11" s="4" t="s">
        <v>285</v>
      </c>
      <c r="B11" s="5" t="n">
        <v>358150</v>
      </c>
    </row>
    <row r="12" spans="1:2">
      <c r="A12" s="4" t="s">
        <v>286</v>
      </c>
      <c r="B12" s="5" t="n">
        <v>-486021</v>
      </c>
    </row>
    <row r="13" spans="1:2">
      <c r="A13" s="4" t="s">
        <v>287</v>
      </c>
      <c r="B13" s="5" t="n">
        <v>-3640</v>
      </c>
    </row>
    <row r="14" spans="1:2">
      <c r="A14" s="4" t="s">
        <v>288</v>
      </c>
      <c r="B14" s="5" t="n">
        <v>2532822</v>
      </c>
    </row>
    <row r="15" spans="1:2">
      <c r="A15" s="4" t="s">
        <v>289</v>
      </c>
      <c r="B15" s="5" t="n">
        <v>1653841</v>
      </c>
    </row>
    <row r="16" spans="1:2">
      <c r="A16" s="4" t="s">
        <v>290</v>
      </c>
      <c r="B16" s="4" t="s">
        <v>291</v>
      </c>
    </row>
    <row r="17" spans="1:2">
      <c r="A17" s="4" t="s">
        <v>292</v>
      </c>
      <c r="B17" s="4" t="s">
        <v>293</v>
      </c>
    </row>
    <row r="18" spans="1:2">
      <c r="A18" s="4" t="s">
        <v>294</v>
      </c>
      <c r="B18" s="7" t="n">
        <v>82.7</v>
      </c>
    </row>
    <row r="19" spans="1:2">
      <c r="A19" s="4" t="s">
        <v>295</v>
      </c>
      <c r="B19" s="7" t="n">
        <v>65.4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7</v>
      </c>
      <c r="D1" s="2" t="s">
        <v>1</v>
      </c>
    </row>
    <row r="2" spans="1:5">
      <c r="B2" s="2" t="s">
        <v>2</v>
      </c>
      <c r="C2" s="2" t="s">
        <v>28</v>
      </c>
      <c r="D2" s="2" t="s">
        <v>2</v>
      </c>
      <c r="E2" s="2" t="s">
        <v>28</v>
      </c>
    </row>
    <row r="3" spans="1:5">
      <c r="A3" s="4" t="s">
        <v>49</v>
      </c>
      <c r="B3" s="11" t="n">
        <v>1</v>
      </c>
      <c r="C3" s="7" t="n">
        <v>0.2</v>
      </c>
      <c r="D3" s="7" t="n">
        <v>0.7</v>
      </c>
      <c r="E3" s="7" t="n">
        <v>1.1</v>
      </c>
    </row>
    <row r="4" spans="1:5">
      <c r="A4" s="4" t="s">
        <v>50</v>
      </c>
      <c r="B4" s="7" t="n">
        <v>-1.7</v>
      </c>
      <c r="C4" s="7" t="n">
        <v>-1.6</v>
      </c>
      <c r="D4" s="7" t="n">
        <v>-2.3</v>
      </c>
      <c r="E4" s="7"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296</v>
      </c>
      <c r="B1" s="2" t="s">
        <v>1</v>
      </c>
    </row>
    <row r="2" spans="1:3">
      <c r="B2" s="2" t="s">
        <v>2</v>
      </c>
      <c r="C2" s="2" t="s">
        <v>28</v>
      </c>
    </row>
    <row r="3" spans="1:3">
      <c r="A3" s="3" t="s">
        <v>297</v>
      </c>
    </row>
    <row r="4" spans="1:3">
      <c r="A4" s="4" t="s">
        <v>298</v>
      </c>
      <c r="B4" s="4" t="s">
        <v>299</v>
      </c>
      <c r="C4" s="4" t="s">
        <v>300</v>
      </c>
    </row>
    <row r="5" spans="1:3">
      <c r="A5" s="4" t="s">
        <v>301</v>
      </c>
      <c r="B5" s="4" t="s">
        <v>302</v>
      </c>
      <c r="C5" s="4" t="s">
        <v>303</v>
      </c>
    </row>
    <row r="6" spans="1:3">
      <c r="A6" s="4" t="s">
        <v>304</v>
      </c>
      <c r="B6" s="4" t="s">
        <v>305</v>
      </c>
      <c r="C6" s="4" t="s">
        <v>306</v>
      </c>
    </row>
    <row r="7" spans="1:3">
      <c r="A7" s="4" t="s">
        <v>307</v>
      </c>
      <c r="B7" s="4" t="s">
        <v>308</v>
      </c>
      <c r="C7" s="4" t="s">
        <v>3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8</v>
      </c>
    </row>
    <row r="3" spans="1:3">
      <c r="A3" s="3" t="s">
        <v>256</v>
      </c>
    </row>
    <row r="4" spans="1:3">
      <c r="A4" s="4" t="s">
        <v>311</v>
      </c>
      <c r="B4" s="5" t="n">
        <v>544055</v>
      </c>
    </row>
    <row r="5" spans="1:3">
      <c r="A5" s="4" t="s">
        <v>271</v>
      </c>
      <c r="B5" s="5" t="n">
        <v>107755</v>
      </c>
      <c r="C5" s="5" t="n">
        <v>160428</v>
      </c>
    </row>
    <row r="6" spans="1:3">
      <c r="A6" s="4" t="s">
        <v>312</v>
      </c>
      <c r="B6" s="5" t="n">
        <v>-213863</v>
      </c>
    </row>
    <row r="7" spans="1:3">
      <c r="A7" s="4" t="s">
        <v>313</v>
      </c>
      <c r="B7" s="5" t="n">
        <v>-3465</v>
      </c>
    </row>
    <row r="8" spans="1:3">
      <c r="A8" s="4" t="s">
        <v>314</v>
      </c>
      <c r="B8" s="5" t="n">
        <v>434482</v>
      </c>
    </row>
    <row r="9" spans="1:3">
      <c r="A9" s="4" t="s">
        <v>315</v>
      </c>
      <c r="B9" s="9" t="n">
        <v>27.35</v>
      </c>
    </row>
    <row r="10" spans="1:3">
      <c r="A10" s="4" t="s">
        <v>316</v>
      </c>
      <c r="B10" s="10" t="n">
        <v>50.16</v>
      </c>
    </row>
    <row r="11" spans="1:3">
      <c r="A11" s="4" t="s">
        <v>317</v>
      </c>
      <c r="B11" s="10" t="n">
        <v>23.25</v>
      </c>
    </row>
    <row r="12" spans="1:3">
      <c r="A12" s="4" t="s">
        <v>318</v>
      </c>
      <c r="B12" s="10" t="n">
        <v>33.58</v>
      </c>
    </row>
    <row r="13" spans="1:3">
      <c r="A13" s="4" t="s">
        <v>319</v>
      </c>
      <c r="B13" s="9" t="n">
        <v>34.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20</v>
      </c>
      <c r="B1" s="2" t="s">
        <v>27</v>
      </c>
      <c r="D1" s="2" t="s">
        <v>1</v>
      </c>
    </row>
    <row r="2" spans="1:5">
      <c r="B2" s="2" t="s">
        <v>2</v>
      </c>
      <c r="C2" s="2" t="s">
        <v>28</v>
      </c>
      <c r="D2" s="2" t="s">
        <v>2</v>
      </c>
      <c r="E2" s="2" t="s">
        <v>28</v>
      </c>
    </row>
    <row r="3" spans="1:5">
      <c r="A3" s="3" t="s">
        <v>321</v>
      </c>
    </row>
    <row r="4" spans="1:5">
      <c r="A4" s="4" t="s">
        <v>322</v>
      </c>
      <c r="B4" s="7" t="n">
        <v>0.5</v>
      </c>
      <c r="C4" s="7" t="n">
        <v>0.4</v>
      </c>
      <c r="D4" s="7" t="n">
        <v>1.4</v>
      </c>
      <c r="E4" s="7" t="n">
        <v>1.3</v>
      </c>
    </row>
    <row r="5" spans="1:5">
      <c r="A5" s="4" t="s">
        <v>323</v>
      </c>
      <c r="B5" s="8" t="n">
        <v>7.6</v>
      </c>
      <c r="C5" s="8" t="n">
        <v>7.7</v>
      </c>
      <c r="D5" s="8" t="n">
        <v>22.5</v>
      </c>
      <c r="E5" s="5" t="n">
        <v>23</v>
      </c>
    </row>
    <row r="6" spans="1:5">
      <c r="A6" s="4" t="s">
        <v>324</v>
      </c>
      <c r="B6" s="8" t="n">
        <v>-14.8</v>
      </c>
      <c r="C6" s="8" t="n">
        <v>-13.9</v>
      </c>
      <c r="D6" s="8" t="n">
        <v>-43.5</v>
      </c>
      <c r="E6" s="8" t="n">
        <v>-41.5</v>
      </c>
    </row>
    <row r="7" spans="1:5">
      <c r="A7" s="4" t="s">
        <v>325</v>
      </c>
      <c r="B7" s="8" t="n">
        <v>4.6</v>
      </c>
      <c r="C7" s="8" t="n">
        <v>4.4</v>
      </c>
      <c r="D7" s="8" t="n">
        <v>13.4</v>
      </c>
      <c r="E7" s="8" t="n">
        <v>13.2</v>
      </c>
    </row>
    <row r="8" spans="1:5">
      <c r="A8" s="4" t="s">
        <v>326</v>
      </c>
      <c r="B8" s="8" t="n">
        <v>-0.1</v>
      </c>
      <c r="C8" s="8" t="n">
        <v>-0.3</v>
      </c>
      <c r="D8" s="8" t="n">
        <v>-0.3</v>
      </c>
      <c r="E8" s="8" t="n">
        <v>-0.8</v>
      </c>
    </row>
    <row r="9" spans="1:5">
      <c r="A9" s="4" t="s">
        <v>327</v>
      </c>
      <c r="B9" s="7" t="n">
        <v>-2.2</v>
      </c>
      <c r="C9" s="7" t="n">
        <v>-1.7</v>
      </c>
      <c r="D9" s="7" t="n">
        <v>-6.5</v>
      </c>
      <c r="E9" s="7" t="n">
        <v>-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28</v>
      </c>
      <c r="B1" s="2" t="s">
        <v>27</v>
      </c>
      <c r="C1" s="2" t="s">
        <v>329</v>
      </c>
    </row>
    <row r="2" spans="1:3">
      <c r="B2" s="2" t="s">
        <v>2</v>
      </c>
      <c r="C2" s="2" t="s">
        <v>52</v>
      </c>
    </row>
    <row r="3" spans="1:3">
      <c r="A3" s="3" t="s">
        <v>330</v>
      </c>
    </row>
    <row r="4" spans="1:3">
      <c r="A4" s="4" t="s">
        <v>331</v>
      </c>
      <c r="B4" s="11" t="n">
        <v>30</v>
      </c>
      <c r="C4" s="11" t="n">
        <v>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32</v>
      </c>
      <c r="B1" s="2" t="s">
        <v>1</v>
      </c>
    </row>
    <row r="2" spans="1:2">
      <c r="B2" s="2" t="s">
        <v>333</v>
      </c>
    </row>
    <row r="3" spans="1:2">
      <c r="A3" s="3" t="s">
        <v>334</v>
      </c>
    </row>
    <row r="4" spans="1:2">
      <c r="A4" s="4" t="s">
        <v>335</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36</v>
      </c>
      <c r="B1" s="2" t="s">
        <v>27</v>
      </c>
      <c r="D1" s="2" t="s">
        <v>1</v>
      </c>
    </row>
    <row r="2" spans="1:5">
      <c r="B2" s="2" t="s">
        <v>2</v>
      </c>
      <c r="C2" s="2" t="s">
        <v>28</v>
      </c>
      <c r="D2" s="2" t="s">
        <v>2</v>
      </c>
      <c r="E2" s="2" t="s">
        <v>28</v>
      </c>
    </row>
    <row r="3" spans="1:5">
      <c r="A3" s="3" t="s">
        <v>334</v>
      </c>
    </row>
    <row r="4" spans="1:5">
      <c r="A4" s="4" t="s">
        <v>29</v>
      </c>
      <c r="B4" s="7" t="n">
        <v>749.9</v>
      </c>
      <c r="C4" s="7" t="n">
        <v>683.9</v>
      </c>
      <c r="D4" s="7" t="n">
        <v>2228.1</v>
      </c>
      <c r="E4" s="7" t="n">
        <v>1987.8</v>
      </c>
    </row>
    <row r="5" spans="1:5">
      <c r="A5" s="4" t="s">
        <v>337</v>
      </c>
      <c r="B5" s="5" t="n">
        <v>144</v>
      </c>
      <c r="C5" s="8" t="n">
        <v>131.6</v>
      </c>
      <c r="D5" s="8" t="n">
        <v>422.2</v>
      </c>
      <c r="E5" s="8" t="n">
        <v>387.4</v>
      </c>
    </row>
    <row r="6" spans="1:5">
      <c r="A6" s="4" t="s">
        <v>338</v>
      </c>
      <c r="B6" s="8" t="n">
        <v>3.2</v>
      </c>
      <c r="C6" s="8" t="n">
        <v>1.9</v>
      </c>
      <c r="D6" s="8" t="n">
        <v>7.5</v>
      </c>
      <c r="E6" s="8" t="n">
        <v>6.2</v>
      </c>
    </row>
    <row r="7" spans="1:5">
      <c r="A7" s="4" t="s">
        <v>33</v>
      </c>
      <c r="B7" s="8" t="n">
        <v>2.5</v>
      </c>
      <c r="C7" s="8" t="n">
        <v>2.1</v>
      </c>
      <c r="D7" s="8" t="n">
        <v>7.2</v>
      </c>
      <c r="E7" s="8" t="n">
        <v>5.7</v>
      </c>
    </row>
    <row r="8" spans="1:5">
      <c r="A8" s="4" t="s">
        <v>35</v>
      </c>
      <c r="B8" s="8" t="n">
        <v>131.6</v>
      </c>
      <c r="C8" s="8" t="n">
        <v>118.4</v>
      </c>
      <c r="D8" s="5" t="n">
        <v>380</v>
      </c>
      <c r="E8" s="8" t="n">
        <v>346.1</v>
      </c>
    </row>
    <row r="9" spans="1:5">
      <c r="A9" s="4" t="s">
        <v>36</v>
      </c>
      <c r="B9" s="8" t="n">
        <v>37.9</v>
      </c>
      <c r="C9" s="8" t="n">
        <v>35.2</v>
      </c>
      <c r="D9" s="8" t="n">
        <v>106.2</v>
      </c>
      <c r="E9" s="8" t="n">
        <v>102.3</v>
      </c>
    </row>
    <row r="10" spans="1:5">
      <c r="A10" s="4" t="s">
        <v>42</v>
      </c>
      <c r="B10" s="8" t="n">
        <v>93.7</v>
      </c>
      <c r="C10" s="8" t="n">
        <v>83.2</v>
      </c>
      <c r="D10" s="8" t="n">
        <v>273.8</v>
      </c>
      <c r="E10" s="8" t="n">
        <v>243.8</v>
      </c>
    </row>
    <row r="11" spans="1:5">
      <c r="A11" s="4" t="s">
        <v>339</v>
      </c>
    </row>
    <row r="12" spans="1:5">
      <c r="A12" s="3" t="s">
        <v>334</v>
      </c>
    </row>
    <row r="13" spans="1:5">
      <c r="A13" s="4" t="s">
        <v>29</v>
      </c>
      <c r="B13" s="8" t="n">
        <v>-6.2</v>
      </c>
      <c r="C13" s="8" t="n">
        <v>-7.2</v>
      </c>
      <c r="D13" s="8" t="n">
        <v>-18.3</v>
      </c>
      <c r="E13" s="8" t="n">
        <v>-17.3</v>
      </c>
    </row>
    <row r="14" spans="1:5">
      <c r="A14" s="4" t="s">
        <v>337</v>
      </c>
      <c r="B14" s="8" t="n">
        <v>-0.1</v>
      </c>
      <c r="D14" s="8" t="n">
        <v>-0.3</v>
      </c>
    </row>
    <row r="15" spans="1:5">
      <c r="A15" s="4" t="s">
        <v>340</v>
      </c>
    </row>
    <row r="16" spans="1:5">
      <c r="A16" s="3" t="s">
        <v>334</v>
      </c>
    </row>
    <row r="17" spans="1:5">
      <c r="A17" s="4" t="s">
        <v>338</v>
      </c>
      <c r="B17" s="8" t="n">
        <v>9.9</v>
      </c>
      <c r="C17" s="8" t="n">
        <v>11.1</v>
      </c>
      <c r="D17" s="5" t="n">
        <v>35</v>
      </c>
      <c r="E17" s="8" t="n">
        <v>35.6</v>
      </c>
    </row>
    <row r="18" spans="1:5">
      <c r="A18" s="4" t="s">
        <v>341</v>
      </c>
    </row>
    <row r="19" spans="1:5">
      <c r="A19" s="3" t="s">
        <v>334</v>
      </c>
    </row>
    <row r="20" spans="1:5">
      <c r="A20" s="4" t="s">
        <v>29</v>
      </c>
      <c r="B20" s="5" t="n">
        <v>486</v>
      </c>
      <c r="C20" s="8" t="n">
        <v>450.8</v>
      </c>
      <c r="D20" s="5" t="n">
        <v>1444</v>
      </c>
      <c r="E20" s="8" t="n">
        <v>1307.5</v>
      </c>
    </row>
    <row r="21" spans="1:5">
      <c r="A21" s="4" t="s">
        <v>337</v>
      </c>
      <c r="B21" s="8" t="n">
        <v>110.3</v>
      </c>
      <c r="C21" s="8" t="n">
        <v>100.5</v>
      </c>
      <c r="D21" s="8" t="n">
        <v>323.7</v>
      </c>
      <c r="E21" s="8" t="n">
        <v>296.5</v>
      </c>
    </row>
    <row r="22" spans="1:5">
      <c r="A22" s="4" t="s">
        <v>342</v>
      </c>
    </row>
    <row r="23" spans="1:5">
      <c r="A23" s="3" t="s">
        <v>334</v>
      </c>
    </row>
    <row r="24" spans="1:5">
      <c r="A24" s="4" t="s">
        <v>29</v>
      </c>
      <c r="B24" s="8" t="n">
        <v>270.1</v>
      </c>
      <c r="C24" s="8" t="n">
        <v>240.3</v>
      </c>
      <c r="D24" s="8" t="n">
        <v>802.4</v>
      </c>
      <c r="E24" s="8" t="n">
        <v>697.6</v>
      </c>
    </row>
    <row r="25" spans="1:5">
      <c r="A25" s="4" t="s">
        <v>337</v>
      </c>
      <c r="B25" s="7" t="n">
        <v>33.8</v>
      </c>
      <c r="C25" s="7" t="n">
        <v>31.1</v>
      </c>
      <c r="D25" s="7" t="n">
        <v>98.8</v>
      </c>
      <c r="E25" s="7" t="n">
        <v>90.900000000000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2</v>
      </c>
    </row>
    <row r="2" spans="1:3">
      <c r="A2" s="4" t="s">
        <v>344</v>
      </c>
    </row>
    <row r="3" spans="1:3">
      <c r="A3" s="3" t="s">
        <v>345</v>
      </c>
    </row>
    <row r="4" spans="1:3">
      <c r="A4" s="4" t="s">
        <v>346</v>
      </c>
      <c r="B4" s="7" t="n">
        <v>444.4</v>
      </c>
      <c r="C4" s="7" t="n">
        <v>42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8</v>
      </c>
    </row>
    <row r="2" spans="1:3">
      <c r="A2" s="4" t="s">
        <v>348</v>
      </c>
    </row>
    <row r="3" spans="1:3">
      <c r="A3" s="3" t="s">
        <v>349</v>
      </c>
    </row>
    <row r="4" spans="1:3">
      <c r="A4" s="4" t="s">
        <v>350</v>
      </c>
      <c r="B4" s="11" t="n">
        <v>47200000</v>
      </c>
      <c r="C4" s="11" t="n">
        <v>20500000</v>
      </c>
    </row>
    <row r="5" spans="1:3">
      <c r="A5" s="4" t="s">
        <v>351</v>
      </c>
    </row>
    <row r="6" spans="1:3">
      <c r="A6" s="3" t="s">
        <v>349</v>
      </c>
    </row>
    <row r="7" spans="1:3">
      <c r="A7" s="4" t="s">
        <v>350</v>
      </c>
      <c r="B7" s="5" t="n">
        <v>27900000</v>
      </c>
      <c r="C7" s="5" t="n">
        <v>6700000</v>
      </c>
    </row>
    <row r="8" spans="1:3">
      <c r="A8" s="4" t="s">
        <v>352</v>
      </c>
    </row>
    <row r="9" spans="1:3">
      <c r="A9" s="3" t="s">
        <v>349</v>
      </c>
    </row>
    <row r="10" spans="1:3">
      <c r="A10" s="4" t="s">
        <v>350</v>
      </c>
      <c r="B10" s="5" t="n">
        <v>19300000</v>
      </c>
      <c r="C10" s="5" t="n">
        <v>13800000</v>
      </c>
    </row>
    <row r="11" spans="1:3">
      <c r="A11" s="4" t="s">
        <v>353</v>
      </c>
    </row>
    <row r="12" spans="1:3">
      <c r="A12" s="3" t="s">
        <v>349</v>
      </c>
    </row>
    <row r="13" spans="1:3">
      <c r="A13" s="4" t="s">
        <v>350</v>
      </c>
      <c r="B13" s="5" t="n">
        <v>69400000</v>
      </c>
      <c r="C13" s="5" t="n">
        <v>77900000</v>
      </c>
    </row>
    <row r="14" spans="1:3">
      <c r="A14" s="4" t="s">
        <v>354</v>
      </c>
    </row>
    <row r="15" spans="1:3">
      <c r="A15" s="3" t="s">
        <v>349</v>
      </c>
    </row>
    <row r="16" spans="1:3">
      <c r="A16" s="4" t="s">
        <v>350</v>
      </c>
      <c r="B16" s="5" t="n">
        <v>1500000</v>
      </c>
      <c r="C16" s="5" t="n">
        <v>200000</v>
      </c>
    </row>
    <row r="17" spans="1:3">
      <c r="A17" s="4" t="s">
        <v>355</v>
      </c>
    </row>
    <row r="18" spans="1:3">
      <c r="A18" s="3" t="s">
        <v>349</v>
      </c>
    </row>
    <row r="19" spans="1:3">
      <c r="A19" s="4" t="s">
        <v>350</v>
      </c>
      <c r="B19" s="5" t="n">
        <v>67400000</v>
      </c>
      <c r="C19" s="5" t="n">
        <v>77200000</v>
      </c>
    </row>
    <row r="20" spans="1:3">
      <c r="A20" s="4" t="s">
        <v>356</v>
      </c>
    </row>
    <row r="21" spans="1:3">
      <c r="A21" s="3" t="s">
        <v>349</v>
      </c>
    </row>
    <row r="22" spans="1:3">
      <c r="A22" s="4" t="s">
        <v>350</v>
      </c>
      <c r="B22" s="11" t="n">
        <v>500000</v>
      </c>
      <c r="C22" s="11"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357</v>
      </c>
      <c r="B1" s="2" t="s">
        <v>1</v>
      </c>
    </row>
    <row r="2" spans="1:2">
      <c r="B2" s="2" t="s">
        <v>2</v>
      </c>
    </row>
    <row r="3" spans="1:2">
      <c r="A3" s="4" t="s">
        <v>358</v>
      </c>
    </row>
    <row r="4" spans="1:2">
      <c r="A4" s="3" t="s">
        <v>359</v>
      </c>
    </row>
    <row r="5" spans="1:2">
      <c r="A5" s="4" t="s">
        <v>360</v>
      </c>
      <c r="B5"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2</v>
      </c>
    </row>
    <row r="2" spans="1:3">
      <c r="A2" s="3" t="s">
        <v>363</v>
      </c>
    </row>
    <row r="3" spans="1:3">
      <c r="A3" s="4" t="s">
        <v>364</v>
      </c>
      <c r="B3" s="7" t="n">
        <v>-1.3</v>
      </c>
      <c r="C3" s="7" t="n">
        <v>0.4</v>
      </c>
    </row>
    <row r="4" spans="1:3">
      <c r="A4" s="4" t="s">
        <v>365</v>
      </c>
    </row>
    <row r="5" spans="1:3">
      <c r="A5" s="3" t="s">
        <v>363</v>
      </c>
    </row>
    <row r="6" spans="1:3">
      <c r="A6" s="4" t="s">
        <v>366</v>
      </c>
      <c r="B6" s="8" t="n">
        <v>0.6</v>
      </c>
      <c r="C6" s="8" t="n">
        <v>1.9</v>
      </c>
    </row>
    <row r="7" spans="1:3">
      <c r="A7" s="4" t="s">
        <v>367</v>
      </c>
    </row>
    <row r="8" spans="1:3">
      <c r="A8" s="3" t="s">
        <v>363</v>
      </c>
    </row>
    <row r="9" spans="1:3">
      <c r="A9" s="4" t="s">
        <v>368</v>
      </c>
      <c r="B9" s="5" t="n">
        <v>-2</v>
      </c>
      <c r="C9" s="5" t="n">
        <v>-2</v>
      </c>
    </row>
    <row r="10" spans="1:3">
      <c r="A10" s="4" t="s">
        <v>369</v>
      </c>
    </row>
    <row r="11" spans="1:3">
      <c r="A11" s="3" t="s">
        <v>363</v>
      </c>
    </row>
    <row r="12" spans="1:3">
      <c r="A12" s="4" t="s">
        <v>366</v>
      </c>
      <c r="B12" s="7" t="n">
        <v>0.1</v>
      </c>
      <c r="C12" s="8" t="n">
        <v>0.8</v>
      </c>
    </row>
    <row r="13" spans="1:3">
      <c r="A13" s="4" t="s">
        <v>370</v>
      </c>
    </row>
    <row r="14" spans="1:3">
      <c r="A14" s="3" t="s">
        <v>363</v>
      </c>
    </row>
    <row r="15" spans="1:3">
      <c r="A15" s="4" t="s">
        <v>368</v>
      </c>
      <c r="C15" s="7"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v>
      </c>
      <c r="B1" s="2" t="s">
        <v>2</v>
      </c>
      <c r="C1" s="2" t="s">
        <v>52</v>
      </c>
    </row>
    <row r="2" spans="1:3">
      <c r="A2" s="3" t="s">
        <v>53</v>
      </c>
    </row>
    <row r="3" spans="1:3">
      <c r="A3" s="4" t="s">
        <v>54</v>
      </c>
      <c r="B3" s="7" t="n">
        <v>321.9</v>
      </c>
      <c r="C3" s="7" t="n">
        <v>330.4</v>
      </c>
    </row>
    <row r="4" spans="1:3">
      <c r="A4" s="4" t="s">
        <v>55</v>
      </c>
      <c r="B4" s="5" t="n">
        <v>446</v>
      </c>
      <c r="C4" s="8" t="n">
        <v>424.2</v>
      </c>
    </row>
    <row r="5" spans="1:3">
      <c r="A5" s="4" t="s">
        <v>56</v>
      </c>
      <c r="B5" s="8" t="n">
        <v>587.1</v>
      </c>
      <c r="C5" s="8" t="n">
        <v>518.7</v>
      </c>
    </row>
    <row r="6" spans="1:3">
      <c r="A6" s="4" t="s">
        <v>57</v>
      </c>
      <c r="B6" s="8" t="n">
        <v>292.1</v>
      </c>
      <c r="C6" s="8" t="n">
        <v>251.1</v>
      </c>
    </row>
    <row r="7" spans="1:3">
      <c r="A7" s="4" t="s">
        <v>58</v>
      </c>
      <c r="B7" s="5" t="n">
        <v>51</v>
      </c>
      <c r="C7" s="8" t="n">
        <v>37.6</v>
      </c>
    </row>
    <row r="8" spans="1:3">
      <c r="A8" s="4" t="s">
        <v>59</v>
      </c>
      <c r="B8" s="8" t="n">
        <v>1698.1</v>
      </c>
      <c r="C8" s="5" t="n">
        <v>1562</v>
      </c>
    </row>
    <row r="9" spans="1:3">
      <c r="A9" s="4" t="s">
        <v>60</v>
      </c>
      <c r="B9" s="8" t="n">
        <v>1017.4</v>
      </c>
      <c r="C9" s="8" t="n">
        <v>932.5</v>
      </c>
    </row>
    <row r="10" spans="1:3">
      <c r="A10" s="4" t="s">
        <v>61</v>
      </c>
      <c r="B10" s="8" t="n">
        <v>-515.7</v>
      </c>
      <c r="C10" s="8" t="n">
        <v>-470.6</v>
      </c>
    </row>
    <row r="11" spans="1:3">
      <c r="A11" s="4" t="s">
        <v>62</v>
      </c>
      <c r="B11" s="8" t="n">
        <v>501.7</v>
      </c>
      <c r="C11" s="8" t="n">
        <v>461.9</v>
      </c>
    </row>
    <row r="12" spans="1:3">
      <c r="A12" s="4" t="s">
        <v>63</v>
      </c>
      <c r="B12" s="8" t="n">
        <v>516.3</v>
      </c>
      <c r="C12" s="8" t="n">
        <v>491.5</v>
      </c>
    </row>
    <row r="13" spans="1:3">
      <c r="A13" s="4" t="s">
        <v>64</v>
      </c>
      <c r="B13" s="8" t="n">
        <v>312.3</v>
      </c>
      <c r="C13" s="8" t="n">
        <v>308.3</v>
      </c>
    </row>
    <row r="14" spans="1:3">
      <c r="A14" s="4" t="s">
        <v>65</v>
      </c>
      <c r="B14" s="8" t="n">
        <v>76.2</v>
      </c>
      <c r="C14" s="8" t="n">
        <v>67.3</v>
      </c>
    </row>
    <row r="15" spans="1:3">
      <c r="A15" s="4" t="s">
        <v>66</v>
      </c>
      <c r="B15" s="8" t="n">
        <v>3104.6</v>
      </c>
      <c r="C15" s="5" t="n">
        <v>2891</v>
      </c>
    </row>
    <row r="16" spans="1:3">
      <c r="A16" s="3" t="s">
        <v>67</v>
      </c>
    </row>
    <row r="17" spans="1:3">
      <c r="A17" s="4" t="s">
        <v>68</v>
      </c>
      <c r="B17" s="8" t="n">
        <v>500.1</v>
      </c>
      <c r="C17" s="8" t="n">
        <v>528.6</v>
      </c>
    </row>
    <row r="18" spans="1:3">
      <c r="A18" s="4" t="s">
        <v>69</v>
      </c>
      <c r="B18" s="8" t="n">
        <v>80.2</v>
      </c>
      <c r="C18" s="8" t="n">
        <v>84.3</v>
      </c>
    </row>
    <row r="19" spans="1:3">
      <c r="A19" s="4" t="s">
        <v>70</v>
      </c>
      <c r="B19" s="8" t="n">
        <v>99.7</v>
      </c>
      <c r="C19" s="5" t="n">
        <v>101</v>
      </c>
    </row>
    <row r="20" spans="1:3">
      <c r="A20" s="4" t="s">
        <v>71</v>
      </c>
      <c r="B20" s="8" t="n">
        <v>44.2</v>
      </c>
      <c r="C20" s="8" t="n">
        <v>44.5</v>
      </c>
    </row>
    <row r="21" spans="1:3">
      <c r="A21" s="4" t="s">
        <v>72</v>
      </c>
      <c r="B21" s="8" t="n">
        <v>7.5</v>
      </c>
      <c r="C21" s="8" t="n">
        <v>7.2</v>
      </c>
    </row>
    <row r="22" spans="1:3">
      <c r="A22" s="4" t="s">
        <v>73</v>
      </c>
      <c r="B22" s="8" t="n">
        <v>731.7</v>
      </c>
      <c r="C22" s="8" t="n">
        <v>765.6</v>
      </c>
    </row>
    <row r="23" spans="1:3">
      <c r="A23" s="4" t="s">
        <v>74</v>
      </c>
      <c r="B23" s="8" t="n">
        <v>442.2</v>
      </c>
      <c r="C23" s="8" t="n">
        <v>316.4</v>
      </c>
    </row>
    <row r="24" spans="1:3">
      <c r="A24" s="4" t="s">
        <v>75</v>
      </c>
      <c r="B24" s="5" t="n">
        <v>66</v>
      </c>
      <c r="C24" s="5" t="n">
        <v>109</v>
      </c>
    </row>
    <row r="25" spans="1:3">
      <c r="A25" s="4" t="s">
        <v>76</v>
      </c>
      <c r="B25" s="8" t="n">
        <v>198.8</v>
      </c>
      <c r="C25" s="8" t="n">
        <v>184.7</v>
      </c>
    </row>
    <row r="26" spans="1:3">
      <c r="A26" s="4" t="s">
        <v>77</v>
      </c>
      <c r="B26" s="8" t="n">
        <v>1438.7</v>
      </c>
      <c r="C26" s="8" t="n">
        <v>1375.7</v>
      </c>
    </row>
    <row r="27" spans="1:3">
      <c r="A27" s="3" t="s">
        <v>78</v>
      </c>
    </row>
    <row r="28" spans="1:3">
      <c r="A28" s="4" t="s">
        <v>79</v>
      </c>
      <c r="B28" s="8" t="n">
        <v>164.5</v>
      </c>
      <c r="C28" s="8" t="n">
        <v>164.4</v>
      </c>
    </row>
    <row r="29" spans="1:3">
      <c r="A29" s="4" t="s">
        <v>80</v>
      </c>
      <c r="B29" s="8" t="n">
        <v>485.7</v>
      </c>
      <c r="C29" s="8" t="n">
        <v>477.6</v>
      </c>
    </row>
    <row r="30" spans="1:3">
      <c r="A30" s="4" t="s">
        <v>81</v>
      </c>
      <c r="B30" s="5" t="n">
        <v>1794</v>
      </c>
      <c r="C30" s="5" t="n">
        <v>1593</v>
      </c>
    </row>
    <row r="31" spans="1:3">
      <c r="A31" s="4" t="s">
        <v>82</v>
      </c>
      <c r="B31" s="8" t="n">
        <v>-322.4</v>
      </c>
      <c r="C31" s="8" t="n">
        <v>-363.2</v>
      </c>
    </row>
    <row r="32" spans="1:3">
      <c r="A32" s="4" t="s">
        <v>83</v>
      </c>
      <c r="B32" s="8" t="n">
        <v>-587.1</v>
      </c>
      <c r="C32" s="8" t="n">
        <v>-488.1</v>
      </c>
    </row>
    <row r="33" spans="1:3">
      <c r="A33" s="4" t="s">
        <v>84</v>
      </c>
      <c r="B33" s="8" t="n">
        <v>1665.9</v>
      </c>
      <c r="C33" s="8" t="n">
        <v>1515.3</v>
      </c>
    </row>
    <row r="34" spans="1:3">
      <c r="A34" s="4" t="s">
        <v>85</v>
      </c>
      <c r="B34" s="8" t="n">
        <v>3104.6</v>
      </c>
      <c r="C34" s="5" t="n">
        <v>2891</v>
      </c>
    </row>
    <row r="35" spans="1:3">
      <c r="A35" s="4" t="s">
        <v>23</v>
      </c>
    </row>
    <row r="36" spans="1:3">
      <c r="A36" s="3" t="s">
        <v>78</v>
      </c>
    </row>
    <row r="37" spans="1:3">
      <c r="A37" s="4" t="s">
        <v>79</v>
      </c>
      <c r="B37" s="7" t="n">
        <v>131.2</v>
      </c>
      <c r="C37" s="7" t="n">
        <v>13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27</v>
      </c>
      <c r="D1" s="2" t="s">
        <v>1</v>
      </c>
    </row>
    <row r="2" spans="1:5">
      <c r="B2" s="2" t="s">
        <v>2</v>
      </c>
      <c r="C2" s="2" t="s">
        <v>28</v>
      </c>
      <c r="D2" s="2" t="s">
        <v>2</v>
      </c>
      <c r="E2" s="2" t="s">
        <v>28</v>
      </c>
    </row>
    <row r="3" spans="1:5">
      <c r="A3" s="3" t="s">
        <v>372</v>
      </c>
    </row>
    <row r="4" spans="1:5">
      <c r="A4" s="4" t="s">
        <v>373</v>
      </c>
      <c r="B4" s="7" t="n">
        <v>-2.5</v>
      </c>
      <c r="C4" s="7" t="n">
        <v>-0.3</v>
      </c>
      <c r="D4" s="7" t="n">
        <v>-0.9</v>
      </c>
      <c r="E4" s="7" t="n">
        <v>-3.4</v>
      </c>
    </row>
    <row r="5" spans="1:5">
      <c r="A5" s="4" t="s">
        <v>374</v>
      </c>
      <c r="C5" s="8" t="n">
        <v>0.4</v>
      </c>
      <c r="D5" s="8" t="n">
        <v>0.7</v>
      </c>
      <c r="E5" s="8" t="n">
        <v>-0.4</v>
      </c>
    </row>
    <row r="6" spans="1:5">
      <c r="A6" s="4" t="s">
        <v>375</v>
      </c>
      <c r="B6" s="5" t="n">
        <v>0</v>
      </c>
      <c r="C6" s="5" t="n">
        <v>0</v>
      </c>
      <c r="D6" s="5" t="n">
        <v>0</v>
      </c>
      <c r="E6" s="5" t="n">
        <v>0</v>
      </c>
    </row>
    <row r="7" spans="1:5">
      <c r="A7" s="4" t="s">
        <v>376</v>
      </c>
    </row>
    <row r="8" spans="1:5">
      <c r="A8" s="3" t="s">
        <v>372</v>
      </c>
    </row>
    <row r="9" spans="1:5">
      <c r="A9" s="4" t="s">
        <v>373</v>
      </c>
      <c r="B9" s="8" t="n">
        <v>-2.5</v>
      </c>
      <c r="C9" s="8" t="n">
        <v>0.8</v>
      </c>
      <c r="D9" s="5" t="n">
        <v>-1</v>
      </c>
      <c r="E9" s="8" t="n">
        <v>-4.1</v>
      </c>
    </row>
    <row r="10" spans="1:5">
      <c r="A10" s="4" t="s">
        <v>375</v>
      </c>
      <c r="B10" s="5" t="n">
        <v>0</v>
      </c>
      <c r="C10" s="5" t="n">
        <v>0</v>
      </c>
      <c r="D10" s="5" t="n">
        <v>0</v>
      </c>
      <c r="E10" s="5" t="n">
        <v>0</v>
      </c>
    </row>
    <row r="11" spans="1:5">
      <c r="A11" s="4" t="s">
        <v>377</v>
      </c>
    </row>
    <row r="12" spans="1:5">
      <c r="A12" s="3" t="s">
        <v>372</v>
      </c>
    </row>
    <row r="13" spans="1:5">
      <c r="A13" s="4" t="s">
        <v>374</v>
      </c>
      <c r="B13" s="8" t="n">
        <v>-0.3</v>
      </c>
      <c r="C13" s="8" t="n">
        <v>-0.3</v>
      </c>
      <c r="D13" s="8" t="n">
        <v>0.3</v>
      </c>
      <c r="E13" s="8" t="n">
        <v>-1.1</v>
      </c>
    </row>
    <row r="14" spans="1:5">
      <c r="A14" s="4" t="s">
        <v>378</v>
      </c>
    </row>
    <row r="15" spans="1:5">
      <c r="A15" s="3" t="s">
        <v>372</v>
      </c>
    </row>
    <row r="16" spans="1:5">
      <c r="A16" s="4" t="s">
        <v>373</v>
      </c>
      <c r="C16" s="8" t="n">
        <v>-1.1</v>
      </c>
      <c r="D16" s="8" t="n">
        <v>0.1</v>
      </c>
      <c r="E16" s="8" t="n">
        <v>0.7</v>
      </c>
    </row>
    <row r="17" spans="1:5">
      <c r="A17" s="4" t="s">
        <v>379</v>
      </c>
    </row>
    <row r="18" spans="1:5">
      <c r="A18" s="3" t="s">
        <v>372</v>
      </c>
    </row>
    <row r="19" spans="1:5">
      <c r="A19" s="4" t="s">
        <v>374</v>
      </c>
      <c r="B19" s="8" t="n">
        <v>0.3</v>
      </c>
      <c r="C19" s="8" t="n">
        <v>0.7</v>
      </c>
      <c r="D19" s="8" t="n">
        <v>0.4</v>
      </c>
      <c r="E19" s="8" t="n">
        <v>0.7</v>
      </c>
    </row>
    <row r="20" spans="1:5">
      <c r="A20" s="4" t="s">
        <v>375</v>
      </c>
      <c r="B20" s="11" t="n">
        <v>0</v>
      </c>
      <c r="C20" s="11" t="n">
        <v>0</v>
      </c>
      <c r="D20" s="11" t="n">
        <v>0</v>
      </c>
      <c r="E20" s="11"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80</v>
      </c>
      <c r="B1" s="2" t="s">
        <v>27</v>
      </c>
      <c r="C1" s="2" t="s">
        <v>1</v>
      </c>
      <c r="D1" s="2" t="s">
        <v>329</v>
      </c>
    </row>
    <row r="2" spans="1:5">
      <c r="B2" s="2" t="s">
        <v>2</v>
      </c>
      <c r="C2" s="2" t="s">
        <v>2</v>
      </c>
      <c r="D2" s="2" t="s">
        <v>381</v>
      </c>
      <c r="E2" s="2" t="s">
        <v>52</v>
      </c>
    </row>
    <row r="3" spans="1:5">
      <c r="A3" s="3" t="s">
        <v>382</v>
      </c>
    </row>
    <row r="4" spans="1:5">
      <c r="A4" s="4" t="s">
        <v>383</v>
      </c>
      <c r="B4" s="4" t="s">
        <v>384</v>
      </c>
      <c r="C4" s="4" t="s">
        <v>385</v>
      </c>
      <c r="E4" s="4" t="s">
        <v>386</v>
      </c>
    </row>
    <row r="5" spans="1:5">
      <c r="A5" s="4" t="s">
        <v>387</v>
      </c>
      <c r="B5" s="7" t="n">
        <v>4.2</v>
      </c>
      <c r="C5" s="7" t="n">
        <v>4.2</v>
      </c>
    </row>
    <row r="6" spans="1:5">
      <c r="A6" s="4" t="s">
        <v>388</v>
      </c>
      <c r="B6" s="7" t="n">
        <v>0.6</v>
      </c>
      <c r="C6" s="7" t="n">
        <v>0.6</v>
      </c>
    </row>
    <row r="7" spans="1:5">
      <c r="A7" s="4" t="s">
        <v>389</v>
      </c>
    </row>
    <row r="8" spans="1:5">
      <c r="A8" s="3" t="s">
        <v>382</v>
      </c>
    </row>
    <row r="9" spans="1:5">
      <c r="A9" s="4" t="s">
        <v>383</v>
      </c>
      <c r="D9" s="4" t="s">
        <v>390</v>
      </c>
    </row>
    <row r="10" spans="1:5">
      <c r="A10" s="4" t="s">
        <v>391</v>
      </c>
    </row>
    <row r="11" spans="1:5">
      <c r="A11" s="3" t="s">
        <v>382</v>
      </c>
    </row>
    <row r="12" spans="1:5">
      <c r="A12" s="4" t="s">
        <v>392</v>
      </c>
      <c r="C12" s="5" t="n">
        <v>2015</v>
      </c>
    </row>
    <row r="13" spans="1:5">
      <c r="A13" s="4" t="s">
        <v>393</v>
      </c>
    </row>
    <row r="14" spans="1:5">
      <c r="A14" s="3" t="s">
        <v>382</v>
      </c>
    </row>
    <row r="15" spans="1:5">
      <c r="A15" s="4" t="s">
        <v>392</v>
      </c>
      <c r="C15" s="5" t="n">
        <v>2016</v>
      </c>
    </row>
    <row r="16" spans="1:5">
      <c r="A16" s="4" t="s">
        <v>394</v>
      </c>
    </row>
    <row r="17" spans="1:5">
      <c r="A17" s="3" t="s">
        <v>382</v>
      </c>
    </row>
    <row r="18" spans="1:5">
      <c r="A18" s="4" t="s">
        <v>392</v>
      </c>
      <c r="C18" s="5" t="n">
        <v>2001</v>
      </c>
    </row>
    <row r="19" spans="1:5">
      <c r="A19" s="4" t="s">
        <v>395</v>
      </c>
    </row>
    <row r="20" spans="1:5">
      <c r="A20" s="3" t="s">
        <v>382</v>
      </c>
    </row>
    <row r="21" spans="1:5">
      <c r="A21" s="4" t="s">
        <v>392</v>
      </c>
      <c r="C21" s="5" t="n">
        <v>2016</v>
      </c>
    </row>
    <row r="22" spans="1:5">
      <c r="A22" s="4" t="s">
        <v>396</v>
      </c>
    </row>
    <row r="23" spans="1:5">
      <c r="A23" s="3" t="s">
        <v>382</v>
      </c>
    </row>
    <row r="24" spans="1:5">
      <c r="A24" s="4" t="s">
        <v>392</v>
      </c>
      <c r="C24" s="5" t="n">
        <v>2008</v>
      </c>
    </row>
    <row r="25" spans="1:5">
      <c r="A25" s="4" t="s">
        <v>397</v>
      </c>
    </row>
    <row r="26" spans="1:5">
      <c r="A26" s="3" t="s">
        <v>382</v>
      </c>
    </row>
    <row r="27" spans="1:5">
      <c r="A27" s="4" t="s">
        <v>392</v>
      </c>
      <c r="C27" s="5" t="n">
        <v>2016</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98</v>
      </c>
      <c r="B1" s="2" t="s">
        <v>27</v>
      </c>
      <c r="F1" s="2" t="s">
        <v>1</v>
      </c>
    </row>
    <row r="2" spans="1:9">
      <c r="B2" s="2" t="s">
        <v>2</v>
      </c>
      <c r="D2" s="2" t="s">
        <v>28</v>
      </c>
      <c r="F2" s="2" t="s">
        <v>2</v>
      </c>
      <c r="H2" s="2" t="s">
        <v>28</v>
      </c>
    </row>
    <row r="3" spans="1:9">
      <c r="A3" s="3" t="s">
        <v>399</v>
      </c>
    </row>
    <row r="4" spans="1:9">
      <c r="A4" s="4" t="s">
        <v>400</v>
      </c>
      <c r="F4" s="7" t="n">
        <v>1515.3</v>
      </c>
    </row>
    <row r="5" spans="1:9">
      <c r="A5" s="4" t="s">
        <v>401</v>
      </c>
      <c r="B5" s="7" t="n">
        <v>1665.9</v>
      </c>
      <c r="F5" s="8" t="n">
        <v>1665.9</v>
      </c>
    </row>
    <row r="6" spans="1:9">
      <c r="A6" s="4" t="s">
        <v>402</v>
      </c>
    </row>
    <row r="7" spans="1:9">
      <c r="A7" s="3" t="s">
        <v>399</v>
      </c>
    </row>
    <row r="8" spans="1:9">
      <c r="A8" s="4" t="s">
        <v>400</v>
      </c>
      <c r="B8" s="8" t="n">
        <v>-58.3</v>
      </c>
      <c r="D8" s="7" t="n">
        <v>-47.9</v>
      </c>
      <c r="F8" s="8" t="n">
        <v>-79.2</v>
      </c>
      <c r="H8" s="7" t="n">
        <v>-39.4</v>
      </c>
    </row>
    <row r="9" spans="1:9">
      <c r="A9" s="4" t="s">
        <v>403</v>
      </c>
      <c r="B9" s="8" t="n">
        <v>17.3</v>
      </c>
      <c r="D9" s="8" t="n">
        <v>-3.5</v>
      </c>
      <c r="F9" s="8" t="n">
        <v>38.2</v>
      </c>
      <c r="H9" s="5" t="n">
        <v>-12</v>
      </c>
    </row>
    <row r="10" spans="1:9">
      <c r="A10" s="4" t="s">
        <v>401</v>
      </c>
      <c r="B10" s="5" t="n">
        <v>-41</v>
      </c>
      <c r="D10" s="8" t="n">
        <v>-51.4</v>
      </c>
      <c r="F10" s="5" t="n">
        <v>-41</v>
      </c>
      <c r="H10" s="8" t="n">
        <v>-51.4</v>
      </c>
    </row>
    <row r="11" spans="1:9">
      <c r="A11" s="4" t="s">
        <v>404</v>
      </c>
    </row>
    <row r="12" spans="1:9">
      <c r="A12" s="3" t="s">
        <v>399</v>
      </c>
    </row>
    <row r="13" spans="1:9">
      <c r="A13" s="4" t="s">
        <v>400</v>
      </c>
      <c r="B13" s="8" t="n">
        <v>0.8</v>
      </c>
      <c r="D13" s="8" t="n">
        <v>-0.3</v>
      </c>
      <c r="F13" s="8" t="n">
        <v>0.2</v>
      </c>
      <c r="H13" s="8" t="n">
        <v>1.2</v>
      </c>
    </row>
    <row r="14" spans="1:9">
      <c r="A14" s="4" t="s">
        <v>403</v>
      </c>
      <c r="B14" s="8" t="n">
        <v>-1.6</v>
      </c>
      <c r="F14" s="8" t="n">
        <v>-0.6</v>
      </c>
      <c r="H14" s="8" t="n">
        <v>-1.9</v>
      </c>
    </row>
    <row r="15" spans="1:9">
      <c r="A15" s="4" t="s">
        <v>405</v>
      </c>
      <c r="D15" s="8" t="n">
        <v>-0.2</v>
      </c>
      <c r="F15" s="8" t="n">
        <v>-0.4</v>
      </c>
      <c r="H15" s="8" t="n">
        <v>0.2</v>
      </c>
    </row>
    <row r="16" spans="1:9">
      <c r="A16" s="4" t="s">
        <v>401</v>
      </c>
      <c r="B16" s="8" t="n">
        <v>-0.8</v>
      </c>
      <c r="D16" s="8" t="n">
        <v>-0.5</v>
      </c>
      <c r="F16" s="8" t="n">
        <v>-0.8</v>
      </c>
      <c r="H16" s="8" t="n">
        <v>-0.5</v>
      </c>
    </row>
    <row r="17" spans="1:9">
      <c r="A17" s="4" t="s">
        <v>406</v>
      </c>
    </row>
    <row r="18" spans="1:9">
      <c r="A18" s="3" t="s">
        <v>399</v>
      </c>
    </row>
    <row r="19" spans="1:9">
      <c r="A19" s="4" t="s">
        <v>400</v>
      </c>
      <c r="B19" s="8" t="n">
        <v>-283.2</v>
      </c>
      <c r="D19" s="8" t="n">
        <v>-275.3</v>
      </c>
      <c r="F19" s="8" t="n">
        <v>-284.2</v>
      </c>
      <c r="H19" s="8" t="n">
        <v>-275.2</v>
      </c>
    </row>
    <row r="20" spans="1:9">
      <c r="A20" s="4" t="s">
        <v>403</v>
      </c>
      <c r="B20" s="8" t="n">
        <v>-0.1</v>
      </c>
      <c r="D20" s="8" t="n">
        <v>-0.1</v>
      </c>
      <c r="F20" s="8" t="n">
        <v>-4.3</v>
      </c>
      <c r="H20" s="8" t="n">
        <v>-5.3</v>
      </c>
    </row>
    <row r="21" spans="1:9">
      <c r="A21" s="4" t="s">
        <v>407</v>
      </c>
      <c r="B21" s="8" t="n">
        <v>2.7</v>
      </c>
      <c r="C21" s="4" t="s">
        <v>408</v>
      </c>
      <c r="D21" s="8" t="n">
        <v>2.5</v>
      </c>
      <c r="E21" s="4" t="s">
        <v>408</v>
      </c>
      <c r="F21" s="8" t="n">
        <v>7.9</v>
      </c>
      <c r="G21" s="4" t="s">
        <v>409</v>
      </c>
      <c r="H21" s="8" t="n">
        <v>7.6</v>
      </c>
      <c r="I21" s="4" t="s">
        <v>409</v>
      </c>
    </row>
    <row r="22" spans="1:9">
      <c r="A22" s="4" t="s">
        <v>401</v>
      </c>
      <c r="B22" s="8" t="n">
        <v>-280.6</v>
      </c>
      <c r="D22" s="8" t="n">
        <v>-272.9</v>
      </c>
      <c r="F22" s="8" t="n">
        <v>-280.6</v>
      </c>
      <c r="H22" s="8" t="n">
        <v>-272.9</v>
      </c>
    </row>
    <row r="23" spans="1:9">
      <c r="A23" s="4" t="s">
        <v>410</v>
      </c>
    </row>
    <row r="24" spans="1:9">
      <c r="A24" s="3" t="s">
        <v>399</v>
      </c>
    </row>
    <row r="25" spans="1:9">
      <c r="A25" s="4" t="s">
        <v>401</v>
      </c>
      <c r="B25" s="7" t="n">
        <v>-322.4</v>
      </c>
      <c r="D25" s="7" t="n">
        <v>-324.8</v>
      </c>
      <c r="F25" s="7" t="n">
        <v>-322.4</v>
      </c>
      <c r="H25" s="7" t="n">
        <v>-324.8</v>
      </c>
    </row>
    <row r="26" spans="1:9"/>
    <row r="27" spans="1:9">
      <c r="A27" s="4" t="s">
        <v>408</v>
      </c>
      <c r="B27" s="4" t="s">
        <v>411</v>
      </c>
    </row>
    <row r="28" spans="1:9">
      <c r="A28" s="4" t="s">
        <v>409</v>
      </c>
      <c r="B28" s="4" t="s">
        <v>412</v>
      </c>
    </row>
  </sheetData>
  <mergeCells count="10">
    <mergeCell ref="A1:A2"/>
    <mergeCell ref="B1:E1"/>
    <mergeCell ref="F1:I1"/>
    <mergeCell ref="B2:C2"/>
    <mergeCell ref="D2:E2"/>
    <mergeCell ref="F2:G2"/>
    <mergeCell ref="H2:I2"/>
    <mergeCell ref="A26:I26"/>
    <mergeCell ref="B27:I27"/>
    <mergeCell ref="B28:I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13</v>
      </c>
      <c r="C1" s="2" t="s">
        <v>27</v>
      </c>
      <c r="G1" s="2" t="s">
        <v>1</v>
      </c>
    </row>
    <row r="2" spans="1:10">
      <c r="C2" s="2" t="s">
        <v>2</v>
      </c>
      <c r="E2" s="2" t="s">
        <v>28</v>
      </c>
      <c r="G2" s="2" t="s">
        <v>2</v>
      </c>
      <c r="I2" s="2" t="s">
        <v>28</v>
      </c>
    </row>
    <row r="3" spans="1:10">
      <c r="A3" s="4" t="s">
        <v>404</v>
      </c>
    </row>
    <row r="4" spans="1:10">
      <c r="A4" s="3" t="s">
        <v>399</v>
      </c>
    </row>
    <row r="5" spans="1:10">
      <c r="A5" s="4" t="s">
        <v>414</v>
      </c>
      <c r="E5" s="7" t="n">
        <v>0.2</v>
      </c>
      <c r="G5" s="7" t="n">
        <v>0.3</v>
      </c>
      <c r="I5" s="7" t="n">
        <v>-0.2</v>
      </c>
    </row>
    <row r="6" spans="1:10">
      <c r="A6" s="4" t="s">
        <v>406</v>
      </c>
    </row>
    <row r="7" spans="1:10">
      <c r="A7" s="3" t="s">
        <v>399</v>
      </c>
    </row>
    <row r="8" spans="1:10">
      <c r="A8" s="4" t="s">
        <v>415</v>
      </c>
      <c r="C8" s="7" t="n">
        <v>4.5</v>
      </c>
      <c r="E8" s="8" t="n">
        <v>4.1</v>
      </c>
      <c r="G8" s="8" t="n">
        <v>13.1</v>
      </c>
      <c r="I8" s="8" t="n">
        <v>12.4</v>
      </c>
    </row>
    <row r="9" spans="1:10">
      <c r="A9" s="4" t="s">
        <v>416</v>
      </c>
      <c r="C9" s="8" t="n">
        <v>-1.8</v>
      </c>
      <c r="E9" s="8" t="n">
        <v>-1.6</v>
      </c>
      <c r="G9" s="8" t="n">
        <v>-5.2</v>
      </c>
      <c r="I9" s="8" t="n">
        <v>-4.8</v>
      </c>
    </row>
    <row r="10" spans="1:10">
      <c r="A10" s="4" t="s">
        <v>417</v>
      </c>
      <c r="C10" s="8" t="n">
        <v>2.7</v>
      </c>
      <c r="D10" s="4" t="s">
        <v>408</v>
      </c>
      <c r="E10" s="8" t="n">
        <v>2.5</v>
      </c>
      <c r="F10" s="4" t="s">
        <v>408</v>
      </c>
      <c r="G10" s="8" t="n">
        <v>7.9</v>
      </c>
      <c r="H10" s="4" t="s">
        <v>409</v>
      </c>
      <c r="I10" s="8" t="n">
        <v>7.6</v>
      </c>
      <c r="J10" s="4" t="s">
        <v>409</v>
      </c>
    </row>
    <row r="11" spans="1:10">
      <c r="A11" s="4" t="s">
        <v>418</v>
      </c>
    </row>
    <row r="12" spans="1:10">
      <c r="A12" s="3" t="s">
        <v>399</v>
      </c>
    </row>
    <row r="13" spans="1:10">
      <c r="A13" s="4" t="s">
        <v>415</v>
      </c>
      <c r="B13" s="4" t="s">
        <v>419</v>
      </c>
      <c r="C13" s="8" t="n">
        <v>4.6</v>
      </c>
      <c r="E13" s="8" t="n">
        <v>4.4</v>
      </c>
      <c r="G13" s="8" t="n">
        <v>13.4</v>
      </c>
      <c r="I13" s="8" t="n">
        <v>13.2</v>
      </c>
    </row>
    <row r="14" spans="1:10">
      <c r="A14" s="4" t="s">
        <v>420</v>
      </c>
    </row>
    <row r="15" spans="1:10">
      <c r="A15" s="3" t="s">
        <v>399</v>
      </c>
    </row>
    <row r="16" spans="1:10">
      <c r="A16" s="4" t="s">
        <v>415</v>
      </c>
      <c r="B16" s="4" t="s">
        <v>419</v>
      </c>
      <c r="C16" s="7" t="n">
        <v>-0.1</v>
      </c>
      <c r="E16" s="7" t="n">
        <v>-0.3</v>
      </c>
      <c r="G16" s="7" t="n">
        <v>-0.3</v>
      </c>
      <c r="I16" s="7" t="n">
        <v>-0.8</v>
      </c>
    </row>
    <row r="17" spans="1:10"/>
    <row r="18" spans="1:10">
      <c r="A18" s="4" t="s">
        <v>408</v>
      </c>
      <c r="B18" s="4" t="s">
        <v>411</v>
      </c>
    </row>
    <row r="19" spans="1:10">
      <c r="A19" s="4" t="s">
        <v>409</v>
      </c>
      <c r="B19" s="4" t="s">
        <v>412</v>
      </c>
    </row>
    <row r="20" spans="1:10">
      <c r="A20" s="4" t="s">
        <v>419</v>
      </c>
      <c r="B20" s="4" t="s">
        <v>421</v>
      </c>
    </row>
  </sheetData>
  <mergeCells count="11">
    <mergeCell ref="A1:B2"/>
    <mergeCell ref="C1:F1"/>
    <mergeCell ref="G1:J1"/>
    <mergeCell ref="C2:D2"/>
    <mergeCell ref="E2:F2"/>
    <mergeCell ref="G2:H2"/>
    <mergeCell ref="I2:J2"/>
    <mergeCell ref="A17:I17"/>
    <mergeCell ref="B18:I18"/>
    <mergeCell ref="B19:I19"/>
    <mergeCell ref="B20:I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52</v>
      </c>
    </row>
    <row r="2" spans="1:3">
      <c r="A2" s="4" t="s">
        <v>87</v>
      </c>
      <c r="B2" s="11" t="n">
        <v>1</v>
      </c>
      <c r="C2" s="11" t="n">
        <v>1</v>
      </c>
    </row>
    <row r="3" spans="1:3">
      <c r="A3" s="4" t="s">
        <v>88</v>
      </c>
      <c r="B3" s="5" t="n">
        <v>240000000</v>
      </c>
      <c r="C3" s="5" t="n">
        <v>240000000</v>
      </c>
    </row>
    <row r="4" spans="1:3">
      <c r="A4" s="4" t="s">
        <v>89</v>
      </c>
      <c r="B4" s="5" t="n">
        <v>164461533</v>
      </c>
      <c r="C4" s="5" t="n">
        <v>164394241</v>
      </c>
    </row>
    <row r="5" spans="1:3">
      <c r="A5" s="4" t="s">
        <v>23</v>
      </c>
    </row>
    <row r="6" spans="1:3">
      <c r="A6" s="4" t="s">
        <v>87</v>
      </c>
      <c r="B6" s="11" t="n">
        <v>5</v>
      </c>
      <c r="C6" s="11" t="n">
        <v>5</v>
      </c>
    </row>
    <row r="7" spans="1:3">
      <c r="A7" s="4" t="s">
        <v>88</v>
      </c>
      <c r="B7" s="5" t="n">
        <v>27000000</v>
      </c>
      <c r="C7" s="5" t="n">
        <v>27000000</v>
      </c>
    </row>
    <row r="8" spans="1:3">
      <c r="A8" s="4" t="s">
        <v>89</v>
      </c>
      <c r="B8" s="5" t="n">
        <v>26246059</v>
      </c>
      <c r="C8" s="5" t="n">
        <v>263133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8</v>
      </c>
    </row>
    <row r="3" spans="1:3">
      <c r="A3" s="3" t="s">
        <v>91</v>
      </c>
    </row>
    <row r="4" spans="1:3">
      <c r="A4" s="4" t="s">
        <v>42</v>
      </c>
      <c r="B4" s="7" t="n">
        <v>273.8</v>
      </c>
      <c r="C4" s="7" t="n">
        <v>243.8</v>
      </c>
    </row>
    <row r="5" spans="1:3">
      <c r="A5" s="3" t="s">
        <v>92</v>
      </c>
    </row>
    <row r="6" spans="1:3">
      <c r="A6" s="4" t="s">
        <v>93</v>
      </c>
      <c r="B6" s="8" t="n">
        <v>51.9</v>
      </c>
      <c r="C6" s="8" t="n">
        <v>48.7</v>
      </c>
    </row>
    <row r="7" spans="1:3">
      <c r="A7" s="4" t="s">
        <v>94</v>
      </c>
      <c r="B7" s="8" t="n">
        <v>8.5</v>
      </c>
      <c r="C7" s="8" t="n">
        <v>8.1</v>
      </c>
    </row>
    <row r="8" spans="1:3">
      <c r="A8" s="3" t="s">
        <v>95</v>
      </c>
    </row>
    <row r="9" spans="1:3">
      <c r="A9" s="4" t="s">
        <v>96</v>
      </c>
      <c r="B9" s="8" t="n">
        <v>-154.5</v>
      </c>
      <c r="C9" s="8" t="n">
        <v>-23.5</v>
      </c>
    </row>
    <row r="10" spans="1:3">
      <c r="A10" s="4" t="s">
        <v>97</v>
      </c>
      <c r="B10" s="8" t="n">
        <v>-29.5</v>
      </c>
      <c r="C10" s="8" t="n">
        <v>-13.5</v>
      </c>
    </row>
    <row r="11" spans="1:3">
      <c r="A11" s="4" t="s">
        <v>98</v>
      </c>
      <c r="B11" s="8" t="n">
        <v>150.2</v>
      </c>
      <c r="C11" s="8" t="n">
        <v>263.6</v>
      </c>
    </row>
    <row r="12" spans="1:3">
      <c r="A12" s="3" t="s">
        <v>99</v>
      </c>
    </row>
    <row r="13" spans="1:3">
      <c r="A13" s="4" t="s">
        <v>100</v>
      </c>
      <c r="B13" s="8" t="n">
        <v>-66.40000000000001</v>
      </c>
      <c r="C13" s="8" t="n">
        <v>-58.7</v>
      </c>
    </row>
    <row r="14" spans="1:3">
      <c r="A14" s="4" t="s">
        <v>101</v>
      </c>
      <c r="B14" s="8" t="n">
        <v>-43.1</v>
      </c>
      <c r="C14" s="8" t="n">
        <v>-90.5</v>
      </c>
    </row>
    <row r="15" spans="1:3">
      <c r="A15" s="4" t="s">
        <v>102</v>
      </c>
      <c r="B15" s="8" t="n">
        <v>-407.3</v>
      </c>
      <c r="C15" s="8" t="n">
        <v>-415.5</v>
      </c>
    </row>
    <row r="16" spans="1:3">
      <c r="A16" s="4" t="s">
        <v>103</v>
      </c>
      <c r="B16" s="8" t="n">
        <v>405.3</v>
      </c>
      <c r="C16" s="8" t="n">
        <v>318.2</v>
      </c>
    </row>
    <row r="17" spans="1:3">
      <c r="A17" s="4" t="s">
        <v>104</v>
      </c>
      <c r="B17" s="8" t="n">
        <v>-111.5</v>
      </c>
      <c r="C17" s="8" t="n">
        <v>-246.5</v>
      </c>
    </row>
    <row r="18" spans="1:3">
      <c r="A18" s="3" t="s">
        <v>105</v>
      </c>
    </row>
    <row r="19" spans="1:3">
      <c r="A19" s="4" t="s">
        <v>106</v>
      </c>
      <c r="B19" s="8" t="n">
        <v>125.8</v>
      </c>
      <c r="C19" s="8" t="n">
        <v>86.5</v>
      </c>
    </row>
    <row r="20" spans="1:3">
      <c r="A20" s="4" t="s">
        <v>107</v>
      </c>
      <c r="B20" s="8" t="n">
        <v>-103.3</v>
      </c>
      <c r="C20" s="8" t="n">
        <v>-100.2</v>
      </c>
    </row>
    <row r="21" spans="1:3">
      <c r="A21" s="4" t="s">
        <v>108</v>
      </c>
      <c r="B21" s="8" t="n">
        <v>3.1</v>
      </c>
      <c r="C21" s="8" t="n">
        <v>5.5</v>
      </c>
    </row>
    <row r="22" spans="1:3">
      <c r="A22" s="4" t="s">
        <v>109</v>
      </c>
      <c r="B22" s="8" t="n">
        <v>-72.8</v>
      </c>
      <c r="C22" s="8" t="n">
        <v>-63.2</v>
      </c>
    </row>
    <row r="23" spans="1:3">
      <c r="A23" s="4" t="s">
        <v>110</v>
      </c>
      <c r="B23" s="8" t="n">
        <v>-47.2</v>
      </c>
      <c r="C23" s="8" t="n">
        <v>-71.40000000000001</v>
      </c>
    </row>
    <row r="24" spans="1:3">
      <c r="A24" s="4" t="s">
        <v>111</v>
      </c>
      <c r="B24" s="8" t="n">
        <v>-8.5</v>
      </c>
      <c r="C24" s="8" t="n">
        <v>-54.3</v>
      </c>
    </row>
    <row r="25" spans="1:3">
      <c r="A25" s="4" t="s">
        <v>112</v>
      </c>
      <c r="B25" s="8" t="n">
        <v>330.4</v>
      </c>
      <c r="C25" s="8" t="n">
        <v>323.6</v>
      </c>
    </row>
    <row r="26" spans="1:3">
      <c r="A26" s="4" t="s">
        <v>113</v>
      </c>
      <c r="B26" s="7" t="n">
        <v>321.9</v>
      </c>
      <c r="C26" s="7" t="n">
        <v>26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4" t="s">
        <v>114</v>
      </c>
      <c r="B3"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01</v>
      </c>
      <c r="B1" s="2" t="s">
        <v>1</v>
      </c>
    </row>
    <row r="2" spans="1:2">
      <c r="B2" s="2" t="s">
        <v>2</v>
      </c>
    </row>
    <row r="3" spans="1:2">
      <c r="A3" s="4" t="s">
        <v>101</v>
      </c>
      <c r="B3"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1:45:32Z</dcterms:created>
  <dcterms:modified xmlns:dcterms="http://purl.org/dc/terms/" xmlns:xsi="http://www.w3.org/2001/XMLSchema-instance" xsi:type="dcterms:W3CDTF">2017-11-06T11:45:32Z</dcterms:modified>
</cp:coreProperties>
</file>